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ummary of Signifi" sheetId="7" state="visible" r:id="rId7"/>
    <sheet xmlns:r="http://schemas.openxmlformats.org/officeDocument/2006/relationships" name="Mineral Properties" sheetId="8" state="visible" r:id="rId8"/>
    <sheet xmlns:r="http://schemas.openxmlformats.org/officeDocument/2006/relationships" name="Marketable Equity Securities" sheetId="9" state="visible" r:id="rId9"/>
    <sheet xmlns:r="http://schemas.openxmlformats.org/officeDocument/2006/relationships" name="Operating Leases" sheetId="10" state="visible" r:id="rId10"/>
    <sheet xmlns:r="http://schemas.openxmlformats.org/officeDocument/2006/relationships" name="Other Assets" sheetId="11" state="visible" r:id="rId11"/>
    <sheet xmlns:r="http://schemas.openxmlformats.org/officeDocument/2006/relationships" name="Revenue Mineral Property Sale" sheetId="12" state="visible" r:id="rId12"/>
    <sheet xmlns:r="http://schemas.openxmlformats.org/officeDocument/2006/relationships" name="Income Taxes" sheetId="13" state="visible" r:id="rId13"/>
    <sheet xmlns:r="http://schemas.openxmlformats.org/officeDocument/2006/relationships" name="Derivative Instrume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Employee Stock Compensation Pla" sheetId="17" state="visible" r:id="rId17"/>
    <sheet xmlns:r="http://schemas.openxmlformats.org/officeDocument/2006/relationships" name="Shareholders' Equity and Accumu" sheetId="18" state="visible" r:id="rId18"/>
    <sheet xmlns:r="http://schemas.openxmlformats.org/officeDocument/2006/relationships" name="Share Repurchase Program" sheetId="19" state="visible" r:id="rId19"/>
    <sheet xmlns:r="http://schemas.openxmlformats.org/officeDocument/2006/relationships" name="Subsequent Events" sheetId="20" state="visible" r:id="rId20"/>
    <sheet xmlns:r="http://schemas.openxmlformats.org/officeDocument/2006/relationships" name="Business and Summary of Signi_2" sheetId="21" state="visible" r:id="rId21"/>
    <sheet xmlns:r="http://schemas.openxmlformats.org/officeDocument/2006/relationships" name="Mineral Properties (Tables)" sheetId="22" state="visible" r:id="rId22"/>
    <sheet xmlns:r="http://schemas.openxmlformats.org/officeDocument/2006/relationships" name="Marketable Equity Securities (T" sheetId="23" state="visible" r:id="rId23"/>
    <sheet xmlns:r="http://schemas.openxmlformats.org/officeDocument/2006/relationships" name="Operating Leases (Tables)" sheetId="24" state="visible" r:id="rId24"/>
    <sheet xmlns:r="http://schemas.openxmlformats.org/officeDocument/2006/relationships" name="Other Assets (Tables)" sheetId="25" state="visible" r:id="rId25"/>
    <sheet xmlns:r="http://schemas.openxmlformats.org/officeDocument/2006/relationships" name="Income Taxes (Tables)" sheetId="26" state="visible" r:id="rId26"/>
    <sheet xmlns:r="http://schemas.openxmlformats.org/officeDocument/2006/relationships" name="Derivative Instruments (Tables)" sheetId="27" state="visible" r:id="rId27"/>
    <sheet xmlns:r="http://schemas.openxmlformats.org/officeDocument/2006/relationships" name="Fair Value of Financial Instr_2" sheetId="28" state="visible" r:id="rId28"/>
    <sheet xmlns:r="http://schemas.openxmlformats.org/officeDocument/2006/relationships" name="Employee Stock Compensation P_2" sheetId="29" state="visible" r:id="rId29"/>
    <sheet xmlns:r="http://schemas.openxmlformats.org/officeDocument/2006/relationships" name="Business and Summary of Signi_3" sheetId="30" state="visible" r:id="rId30"/>
    <sheet xmlns:r="http://schemas.openxmlformats.org/officeDocument/2006/relationships" name="Mineral Property (Details)" sheetId="31" state="visible" r:id="rId31"/>
    <sheet xmlns:r="http://schemas.openxmlformats.org/officeDocument/2006/relationships" name="Mineral Properties (Details 1)" sheetId="32" state="visible" r:id="rId32"/>
    <sheet xmlns:r="http://schemas.openxmlformats.org/officeDocument/2006/relationships" name="Marketable Equity Securities (D" sheetId="33" state="visible" r:id="rId33"/>
    <sheet xmlns:r="http://schemas.openxmlformats.org/officeDocument/2006/relationships" name="Marketable Equity Securities _2" sheetId="34" state="visible" r:id="rId34"/>
    <sheet xmlns:r="http://schemas.openxmlformats.org/officeDocument/2006/relationships" name="Operating Leases (Details)" sheetId="35" state="visible" r:id="rId35"/>
    <sheet xmlns:r="http://schemas.openxmlformats.org/officeDocument/2006/relationships" name="Operating Leases (Details 1)" sheetId="36" state="visible" r:id="rId36"/>
    <sheet xmlns:r="http://schemas.openxmlformats.org/officeDocument/2006/relationships" name="Operating Leases (Details Narra" sheetId="37" state="visible" r:id="rId37"/>
    <sheet xmlns:r="http://schemas.openxmlformats.org/officeDocument/2006/relationships" name="Other Assets (Details)"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Derivative Instruments (Details" sheetId="42" state="visible" r:id="rId42"/>
    <sheet xmlns:r="http://schemas.openxmlformats.org/officeDocument/2006/relationships" name="Fair Value of Financial Instr_3" sheetId="43" state="visible" r:id="rId43"/>
    <sheet xmlns:r="http://schemas.openxmlformats.org/officeDocument/2006/relationships" name="Commitments and Contingencies (" sheetId="44" state="visible" r:id="rId44"/>
    <sheet xmlns:r="http://schemas.openxmlformats.org/officeDocument/2006/relationships" name="Employee Stock Compensation P_3" sheetId="45" state="visible" r:id="rId45"/>
    <sheet xmlns:r="http://schemas.openxmlformats.org/officeDocument/2006/relationships" name="Employee Stock Compensation P_4" sheetId="46" state="visible" r:id="rId46"/>
    <sheet xmlns:r="http://schemas.openxmlformats.org/officeDocument/2006/relationships" name="Employee Stock Compensation P_5" sheetId="47" state="visible" r:id="rId47"/>
    <sheet xmlns:r="http://schemas.openxmlformats.org/officeDocument/2006/relationships" name="Share Repurchase Program (Detai" sheetId="48" state="visible" r:id="rId48"/>
  </sheets>
  <definedNames/>
  <calcPr calcId="124519" fullCalcOnLoad="1"/>
</workbook>
</file>

<file path=xl/sharedStrings.xml><?xml version="1.0" encoding="utf-8"?>
<sst xmlns="http://schemas.openxmlformats.org/spreadsheetml/2006/main" uniqueCount="384">
  <si>
    <t>Document and Entity Information - USD ($)</t>
  </si>
  <si>
    <t>12 Months Ended</t>
  </si>
  <si>
    <t>Dec. 31, 2019</t>
  </si>
  <si>
    <t>Feb. 28, 2020</t>
  </si>
  <si>
    <t>Jun. 30, 2019</t>
  </si>
  <si>
    <t>Document And Entity Information</t>
  </si>
  <si>
    <t>Entity Registrant Name</t>
  </si>
  <si>
    <t>SOLITARIO ZINC CORP.</t>
  </si>
  <si>
    <t>Entity Central Index Key</t>
  </si>
  <si>
    <t>0000917225</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2019</t>
  </si>
  <si>
    <t>Entity Shell Company</t>
  </si>
  <si>
    <t>Consolidated Balance Sheets - USD ($) $ in Thousands</t>
  </si>
  <si>
    <t>Dec. 31, 2018</t>
  </si>
  <si>
    <t>Current assets:</t>
  </si>
  <si>
    <t>Cash and cash equivalents</t>
  </si>
  <si>
    <t>Short-term investments, at fair value</t>
  </si>
  <si>
    <t>Investments in marketable equity securities, at fair value</t>
  </si>
  <si>
    <t>SilverStream note receivable</t>
  </si>
  <si>
    <t>Prepaid expenses and other</t>
  </si>
  <si>
    <t>Total current assets</t>
  </si>
  <si>
    <t>Mineral properties</t>
  </si>
  <si>
    <t>Other assets</t>
  </si>
  <si>
    <t>Total assets</t>
  </si>
  <si>
    <t>Current liabilities:</t>
  </si>
  <si>
    <t>Accounts payable</t>
  </si>
  <si>
    <t>Operating lease liability</t>
  </si>
  <si>
    <t>Total current liabilities</t>
  </si>
  <si>
    <t>Long-term liabilities</t>
  </si>
  <si>
    <t>Asset retirement obligation - Lik</t>
  </si>
  <si>
    <t>Total long-term liabilities</t>
  </si>
  <si>
    <t>Shareholders' equity:</t>
  </si>
  <si>
    <t>Preferred stock, $0.01 par value, authorized 10,000,000 shares (none issued and outstanding at December 31, 2019 and 2018)</t>
  </si>
  <si>
    <t>Common stock, $0.01 par value, authorized, 100,000,000 shares (58,133,066 and 58,171,466, respectively, shares issued and outstanding at December 31, 2019 and 2018)</t>
  </si>
  <si>
    <t>Additional paid-in capital</t>
  </si>
  <si>
    <t>Accumulated deficit</t>
  </si>
  <si>
    <t>Total shareholders' equity</t>
  </si>
  <si>
    <t>Total liabilities and shareholders' equity</t>
  </si>
  <si>
    <t>Consolidated Balance Sheets (Parenthetical) - $ / shares</t>
  </si>
  <si>
    <t>Preferred stock</t>
  </si>
  <si>
    <t>Preferred stock, par value</t>
  </si>
  <si>
    <t>Preferred stock, shares authorized</t>
  </si>
  <si>
    <t>Preferred stock, shares issued</t>
  </si>
  <si>
    <t>Preferred stock, shares outstanding</t>
  </si>
  <si>
    <t>Common stock</t>
  </si>
  <si>
    <t>Common stock, par value</t>
  </si>
  <si>
    <t>Common stock, shares authorized</t>
  </si>
  <si>
    <t>Common stock, shares issued</t>
  </si>
  <si>
    <t>Common stock, shares outstanding</t>
  </si>
  <si>
    <t>Consolidated Statements of Operations - USD ($) $ in Thousands</t>
  </si>
  <si>
    <t>Income Statement [Abstract]</t>
  </si>
  <si>
    <t>Revenue - mineral property sale</t>
  </si>
  <si>
    <t>Costs, expenses and other</t>
  </si>
  <si>
    <t>Exploration expense</t>
  </si>
  <si>
    <t>Depreciation and amortization</t>
  </si>
  <si>
    <t>General and administrative</t>
  </si>
  <si>
    <t>Total costs, expenses and other</t>
  </si>
  <si>
    <t>Interest and dividend income (net)</t>
  </si>
  <si>
    <t>Unrealized loss on marketable equity securities</t>
  </si>
  <si>
    <t>Loss on derivative instruments</t>
  </si>
  <si>
    <t>Loss on sale of assets</t>
  </si>
  <si>
    <t>Total other income (expense)</t>
  </si>
  <si>
    <t>Net loss</t>
  </si>
  <si>
    <t>Loss per common share:</t>
  </si>
  <si>
    <t>Basic and diluted</t>
  </si>
  <si>
    <t>Weighted average shares outstanding:</t>
  </si>
  <si>
    <t>Consolidated Statements of Shareholders' Equity - USD ($) $ in Thousands</t>
  </si>
  <si>
    <t>Common Stock</t>
  </si>
  <si>
    <t>Additional Paid-in Capital</t>
  </si>
  <si>
    <t>Accumulated Deficit</t>
  </si>
  <si>
    <t>Accumulated Other Comprehensive Income</t>
  </si>
  <si>
    <t>Total</t>
  </si>
  <si>
    <t>Beginning balance, shares at Dec. 31, 2017</t>
  </si>
  <si>
    <t>Beginning balance, value at Dec. 31, 2017</t>
  </si>
  <si>
    <t>Cumulative-effect adjustment change in accounting principle</t>
  </si>
  <si>
    <t>Beginning balance, shares</t>
  </si>
  <si>
    <t>Beginning balance, value</t>
  </si>
  <si>
    <t>Stock option expense</t>
  </si>
  <si>
    <t>Repurchase of shares for cancellation, shares</t>
  </si>
  <si>
    <t>Repurchase of shares for cancellation, value</t>
  </si>
  <si>
    <t xml:space="preserve"> </t>
  </si>
  <si>
    <t>Ending balance, shares at Dec. 31, 2018</t>
  </si>
  <si>
    <t>Ending balance, value at Dec. 31, 2018</t>
  </si>
  <si>
    <t>Ending balance, shares at Dec. 31, 2019</t>
  </si>
  <si>
    <t>Ending balance, value at Dec. 31, 2019</t>
  </si>
  <si>
    <t>Consolidated Statements of Cash Flows - USD ($) $ in Thousands</t>
  </si>
  <si>
    <t>Operating activities:</t>
  </si>
  <si>
    <t>Adjustments to reconcile net loss to net cash used in operating activities:</t>
  </si>
  <si>
    <t>Employee stock option expense</t>
  </si>
  <si>
    <t>Depreciation</t>
  </si>
  <si>
    <t>Amortization of right of use lease asset</t>
  </si>
  <si>
    <t>Changes in operating assets and liabilities:</t>
  </si>
  <si>
    <t>Prepaid expenses and other assets</t>
  </si>
  <si>
    <t>Note receivable, net of mineral property sold</t>
  </si>
  <si>
    <t>Accounts payable and other current liabilities</t>
  </si>
  <si>
    <t>Net cash (used in) operating activities</t>
  </si>
  <si>
    <t>Investing activities:</t>
  </si>
  <si>
    <t>Sale of short-term investments, net</t>
  </si>
  <si>
    <t>Purchase of Vendetta units</t>
  </si>
  <si>
    <t>Sale of Kinross calls</t>
  </si>
  <si>
    <t>Additions to other assets</t>
  </si>
  <si>
    <t>Net cash provided by investing activities</t>
  </si>
  <si>
    <t>Financing activities:</t>
  </si>
  <si>
    <t>Repurchase of Solitario common stock for cancellation</t>
  </si>
  <si>
    <t>Net cash used in financing activities</t>
  </si>
  <si>
    <t>Net (decrease) increase in cash and cash equivalents</t>
  </si>
  <si>
    <t>Cash and cash equivalents, beginning of period</t>
  </si>
  <si>
    <t>Cash and cash equivalents, end of period</t>
  </si>
  <si>
    <t>Business and Summary of Significan Accounting Policies</t>
  </si>
  <si>
    <t>Organization, Consolidation and Presentation of Financial Statements [Abstract]</t>
  </si>
  <si>
    <t>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In addition to focusing on its mineral exploration properties and the evaluation of
mineral properties for acquisition. Solitario also evaluates potential strategic corporate transactions as a means to acquire an
interest in new precious and base metal properties and assets with exploration potential as well as other potential corporate transactions
and business combinations that Solitario determines to be favorable to Solitario. Solitario has recorded revenue in the past from
the sale of mineral properties, including the sale of certain mineral royalty properties in January 2019, discussed below, and
the sale in June 2018 of its interest in the royalty on the Yanacocha property.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the Lik project, and to evaluate potential development plans for the Lik project. As of December 31, 2019 and 2018, Solitario has
significant balances of cash and short-term investments that Solitario anticipates using, in part, to further the development of
the Florida Canyon project and the Lik project and to potentially acquire additional mineral property assets. The fluctuations
in precious metal and other commodity prices has contributed to a challenging environment for mineral exploration and development,
which has created opportunities as well as challenges for the potential acquisition of early-stage and advanced mineral exploration
projects or other related assets at potentially attractive terms. Recent Developments On January 22, 2019, Solitario completed the
sale of its interest in certain royalties to SilverStream SEZC, a private Cayman Island royalty and streaming company (“SilverStream”)
for Cdn$600,000 (the “Royalty Sale”). The Royalty Sale covered (i) a royalty on the formerly Solitario-owned 125,000-acre
polymetallic Pedra Branca palladium, platinum, gold, nickel, cobalt and chrome project in Brazil, (ii) a royalty covering 3,880
acres of non-producing exploration properties in Mexico, and (iii) a purchase option on royalties covering 11 separate non-producing
properties covering over 16,500 acres in Montana. At closing of the Royalty Sale, Solitario received Cdn$250,000 in cash and a
convertible note from SilverStream in the principal amount of Cdn$350,000 (the “SilverStream Note”). The SilverStream
Note was originally due December 31, 2019, accrued 5% per annum simple interest, payable on a quarterly basis, and is convertible
into common shares of SilverStream, at the discretion of SilverStream, by providing Solitario a notice of conversion. In December
of 2019, Solitario and SilverStream agreed to extend the due date of the SilverStream Note to June 30, 2020, and to increase the
interest rate to 8% per annum simple interest. All other terms of the SilverStream Note remained the same. SilverStream may only
provide a notice of conversion if SilverStream has completed an initial public offering during the term of the SilverStream Note
for minimum proceeds of Cdn$5,000,000, otherwise the SilverStream Note will be payable in cash at the maturity date. Pursuant to
the terms of the SilverStream Note, if SilverStream were to complete an initial public offering and the SilverStream Note was converted,
Solitario would receive common shares converted at 85% of the weighted average quoted price of a share of SilverStream common stock
for the most recent 10-day period prior to the notice of conversion. During 2019, Solitario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Solitario
recorded interest income of $12,000 from the SilverStream Note during 2019. As of December 31, 2019, the SilverStream Note was
recorded at $268,000, based upon the current US dollar / Canadian dollar exchange rate, and Solitario recorded a credit to exchange
gain of $5,000, included in general and administrative expense during 2019. Financial reporting The consolidated financial statements include
the accounts of Solitario and its wholly 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has recorded revenue from the sale
of exploration mineral properties and joint venture property payments. Solitario’s policy is to recognize revenue from the
sale of its exploration mineral properties (those without reserves) on a property by 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2019
of $408,000 related to the Royalty Sale, discussed above, and of $502,000 during 2018 from the sale of its former Yanacocha exploration
mineral property. Solitario expects any property sales in the future to be on an infrequent basis. Prior to the Yanacocha sale,
the last proceeds from joint venture property payments was in 2015 and Solitario does not expect to record joint venture property
payments on any of its currently held properties for the foreseeable future. Historically, Solitario’s revenues have been
infrequent and significant individual transactions and have only been from sales to well known or vetted mining companies. Solitario
has never had a return on any of its sales recorded as revenue in its history and does not anticipate it will recognize any estimated
returns on its current or future recorded revenu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related to its mineral exploration properties and their future exploration potential; (ii) the fair value of stock option
grants to employees; (iii) the ability of Solitario to realize its deferred tax assets; (iv) Solitario's investment in marketable
equity securities; and (v) the collectability of the SilverStream Note.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and cash equivalents Cash equivalents include investments in highly
liquid money-market securities with original maturities of three months or less when purchased. At December 31, 2019, approximately
$554,000 of Solitario’s cash and cash equivalents are held in brokerage accounts and foreign banks, which are not covered
under the Federal Deposit Insurance Corporation (“FDIC”) rules for the United States. Short-term investments At December 31, 2019, Solitario has United States
Treasury securities (“USTS”) with maturities of 30 days to 17 months recorded at their fair value of $6,829,000.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Fair value Financial Accounting Standards Board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ccounts payable and the SilverStream Note,
the carrying amounts approximate fair value due to their short-term maturities. Solitario's short-term investments in USTS, its
marketable equity securities and any covered call options against those marketable equity securities are carried at their estimated
fair value based on quoted market prices. See Note 9, “Fair Value of Financial Instruments,” below.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consolidated statement of operations. Foreign exchange The United States dollar is the functional currency
for all of Solitario's foreign subsidiaries. Although Solitario's South American exploration activities during 2019 and 2018 were
conducted primarily in Peru, a portion of the payments for the land, leasehold and exploration agreements as well as certain exploration
activities are denominated in United States dollars.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7, “Income
Taxes,” below. Earnings per share The calculation of basic and diluted earnings
(loss) per share is based on the weighted average number of shares of common stock outstanding during the years ended December
31, 2019 and 2018. Potentially dilutive shares, consisting of outstanding common stock options for 4,373,000 and 5,223,160, respectively,
Solitario common shares were excluded from the calculation of diluted earnings (loss) per share for the year ended December 31,
2019 and 2018 because the effects were anti-dilutive. Employee stock compensation and incentive plans Solitario classifies all of its stock options
as equity options in accordance with the provisions of ASC 718, “Compensation – Stock Compensation.” See Note
11, “Employee Stock Compensation Plans,” below. Recently adopted accounting pronouncements On January 1, 2019, Solitario adopted Accounting
Standards Update No. 2016-02 Leases Recently issued accounting pronouncements In
2018, the SEC adopted amendments to the disclosure requirements for mining registrants. Under these new rules, SEC Industry Guide
7 will be rescinded and replaced with the disclosure standards under new Regulation S-K Subpart 1300. SEC Industry Guide 7 remains
in effect, subject to a transition period. Solitario will be required to comply with the new rules for fiscal years 2021 and after.
Accordingly, future adjustment to estimates of mineralized material will occur due to the differing standards under the new requirements
including, but not limited to, the replacement of any estimate of mineralized material with an estimate of “mineral resources.” The FASB issued ASU No. 2016-13, Financial
Instruments – Credit Losses (Topic 326): Measurements of Credit Losses on Financial Statements .</t>
  </si>
  <si>
    <t>Mineral Properties</t>
  </si>
  <si>
    <t>Extractive Industries [Abstract]</t>
  </si>
  <si>
    <t>Mineral Property</t>
  </si>
  <si>
    <t xml:space="preserve">The following table details Solitario’s capitalized investment
in exploration mineral property:
(in thousands) December 31,
2019 2018
Exploration
Lik project (Alaska – US) $ 15,611 $ 15,611
La Promesa (Peru) 6 6
Montana Royalty property (US) - 40
Total exploration mineral property $ 15,617 $ 15,657 Exploration property Solitario's exploration mineral properties at
December 31, 2019 and 2018 consist of use rights related to its exploration properties, and the value of such assets is primarily
driven by the nature and amount of economic mineral ore believed to be contained, or potentially contained, in such properties.
The amounts capitalized as mineral properties include concession and lease or option acquisition costs. Capitalized costs related
to a mineral property represent its fair value at the time it was acquired. At December 31, 2019, none of Solitario’s exploration
properties have production (are operating) or contain proven or probable reserves. Solitario's exploration mineral properties represent
interests in properties that Solitario believes have exploration and development potential. Solitario's mineral use rights generally
are enforceable regardless of whether proven and probable reserves have been established. In addition to its capitalized exploration properties,
Solitario has an interest in its Florida Canyon exploration concessions, which are currently subject to a joint venture agreement
where joint venture partners made stand-by joint venture payments to Solitario prior to January 1, 2015. Solitario recorded joint
venture property payment revenue received in excess of capitalized costs. Per the joint venture agreement, as of December 31, 2019,
no further standby joint-venture payments are due to Solitario on the Florida Canyon project. At December 31, 2019 and 2018, Solitario
has no remaining capitalized costs related to its Florida Canyon joint venture. On January 22, 2019, Solitario completed
the Royalty Sale, discussed above under “Recent Developments” to SilverStream for Cdn$600,000. At closing of the Royalty
Sale, Solitario received Cdn$250,000 in cash and the SilverStream Note with a principal amount of Cdn$350,000, and a maturity date
of December 31, 2019, which was subsequently extended to June 30, 2020. During the nine months ended September 30, 2019, Solitario
recorded mineral property revenue of $408,000 from the Royalty Sale, consisting of the fair value of the cash received on the date
of the sale of $185,000 and the fair value of the SilverStream Note on the date of the sale of $263,000, less the carrying value
of the royalties sold of $40,000. On April 26, 2018, Solitario sold the Yanacocha
Royalty to Newmont for $502,000 in cash. Newmont owns the underlying mineral concessions covered by the Yanacocha Royalty. None
of the concessions covered by the Yanacocha Royalty have any reported reserves or resources. Solitario had no mineral property
capitalized cost in the Yanacocha Royalty and recorded Mineral Property Revenue of $502,000 during 2018. Discontinued projects Solitario did not abandon or impair any of its
properties during 2019 or 2018 and did not record any mineral property write-downs during the years ended December 31, 2019 or
2018. Exploration Expense The following items comprised exploration expense:
For the year ended December 31,
(in thousands) 2019 2018
Geologic and field expenses $ 1,726 $ 1,165
Administrative 81 89
Total exploration expense $ 1,807 $ 1,254 Asset Retirement Obligation In connection with the acquisition of Zazu,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retain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 </t>
  </si>
  <si>
    <t>Marketable Equity Securities</t>
  </si>
  <si>
    <t>Marketable Securities [Abstract]</t>
  </si>
  <si>
    <t xml:space="preserve">On May 2, 2016, Solitario purchased 7,240,000
units of Vendetta for aggregate consideration of $289,000. Each unit included one common share of Vendetta and one warrant which
allow the holder to purchase one share of Vendetta common stock at a price of Cdn$0.10 per share for a period of two years (the
“2016 Vendetta Warrants”). The purchase price of the units of $289,000 was allocated between the Vendetta common shares
and the 2016 Vendetta Warrants based upon total fair values on the date of purchase. The Vendetta common stock was allocated a
purchase cost of $186,000 and the 2016 Vendetta Warrants were allocated a purchase cost of $103,000. During 2017 Solitario exercised
all of its 2016 Vendetta Warrants and sold 3,480,000 shares of Vendetta common stock. On July 31, 2019, Solitario purchased 3,450,000
Vendetta units for aggregate consideration of $233,000. Each unit consisted of one share of Vendetta common stock and one warrant
which allows the holder to purchase one additional share of Vendetta common stock at a purchase price of Cdn$0.13 per share for
a period of three years (the “2019 Vendetta Warrants”). The purchase of the units on July 31, 2019 increased Solitario’s
holdings of Vendetta common shares to 14,450,000 shares. On the purchase date Solitario recorded marketable equity securities of
$165,000 for the Vendetta shares acquired and $68,000 for the 2019 Vendetta Warrants based upon an allocation of the purchase price
of the Vendetta units, based upon (i) the fair value of the Vendetta common shares received, based upon the quoted market price
for Vendetta common shares and (ii) the fair value of 2019 Vendetta Warrants based upon a Black Scholes model, using the stock
price of Cdn$0.09, volatility of 79%, a term of three years and a discount rate of 1.5%. During 2019, Solitario charged loss on
derivative instruments $47,000 for the change in the value of the 2019 Vendetta Warrants. As of December 31, 2019, Solitario owned 14,500,000 shares of Vendetta
common stock which are carried at their fair value based upon the quoted market price of Vendetta, whose common shares are listed
on the TSX venture exchange, and included in marketable equity securities. The following tables summarize Solitario’s
marketable equity securities and adjustments to fair value:
(in thousands) Year ended December 31,
2019 2018
Marketable equity securities at cost $ 1,879 $ 1,714
Cumulative unrealized (loss) gain on marketable equity securities (840 ) (129 )
Marketable equity securities at fair value $ 1,039 $ 1,585 During 2019 Solitario added 3,450,000 shares of
Vendetta through the purchase of the Vendetta units, discussed above, and recorded an increase in marketable equity securities
of $165,000. Solitario did not acquire any marketable equity securities during 2018. Solitairo did not sell any marketable equity
securities during 2019 or 2018. Solitario recorded a loss on marketable equity securities of $711,000 and $1,058,000, respectively,
during 2019 and 2018 for the change in the fair value of its marketable equity securities. </t>
  </si>
  <si>
    <t>Operating Leases</t>
  </si>
  <si>
    <t>Leases [Abstract]</t>
  </si>
  <si>
    <t xml:space="preserve">Solitario adopted ASU 2016-02 effective January
1, 2019 and accounts for its leases in accordance with ASC 842. Solitario leases one facility, its Wheat Ridge, Colorado administrative
office (the “WR Lease”), that has a term of more than one year. Solitario has no other material operating lease costs.
The WR Lease is classified as an operating lease and has a term of 14 months at December 31, 2019, with no renewal option. At December
31, 2019, the right-of-use office lease asset for the WR Lease is classified as other assets and the related liability separated
between current and non-current office lease liabilities in the consolidated balance sheet. Lease expense is recognized on a straight-line
basis over the lease term, with variable lease payments recognized in the period those payments are incurred. During 2019, Solitario
recognized $40,000 of non-cash lease expense for the WR Lease included in general and administrative expense. Cash lease payments
of $37,000 were made on the WR Lease during 2019 and this amount, less $3,000 of imputed interest during 2019, reduced the related
liability on the WR Lease. The discount rate within the WR Lease is not determinable and Solitario applied a discount rate of 5%
based upon Solitario’s estimate of its cost of capital in recording the WR Lease. The maturities of Solitario’s lease liability for its WR Lease
are as follows at December 31, 2019:
(in thousands)
Lease payments per year
2020 $ 42
2021 7
Total lease payments 49
Less amount of payments representing interest (1 )
Present value of lease payments $ 48 The following is supplemental cash flow information related
to our operating lease for 2019:
(in thousands) Year ended December 31, 2019
Cash paid for amounts included in the measurement of lease liabilities
Operating cash outflows from WR Lease payments $ 37
Non-cash amounts related to the WR lease
Right of use assets recorded in exchange for new operating lease liabilities $ 82 </t>
  </si>
  <si>
    <t>Other Assets</t>
  </si>
  <si>
    <t>Other Assets [Abstract]</t>
  </si>
  <si>
    <t xml:space="preserve">The following items comprised other assets:
(in thousands) December 31,
2019 2018
Furniture and fixtures, net of accumulated depreciation $ 39 $ 36
Lik project equipment, net of accumulated depreciation 50 70
Office lease asset 45 -
Vendetta warrants 21 -
Exploration bonds and other assets 4 4
Total other assets $ 159 $ 110 During 2017, Solitario acquired $100,000 of exploration-related
equipment at the Lik project as part of the acquisition of the Lik project. The equipment is being depreciated over a five-year
life on a straight-line basis and Solitario recorded depreciation expense of $20,000 during 2019 and 2018 related to this equipment. On July 31, 2019, Solitario acquired the 2019
Vendetta Warrants and recorded $68,000 for the fair value of the 2019 Vendetta Warrants, discussed above, and recorded a loss on
derivative instruments related to the 2019 Vendetta Warrants of $47,000, see Note 8, “Derivative Instruments,” below. </t>
  </si>
  <si>
    <t>Revenue Mineral Property Sale</t>
  </si>
  <si>
    <t>Revenue Recognition [Abstract]</t>
  </si>
  <si>
    <t xml:space="preserve">On January 22, 2019, Solitario completed the
sale of its interest in certain royalties to SilverStream, discussed above and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At closing of the Royalty Sale, Solitario received
Cdn$250,000 in cash and the SilverStream Note in the principal amount of Cdn$350,000. As of December 31, 2019, the SilverStream
Note is due June 30, 2020 and accrues interest at 8% per annum simple interest. Solitario recorded interest income of $12,000 from
the SilverStream Note during 2019. As of December 31, 2019, the SilverStream Note was recorded at $268,000, based upon the current
US dollar / Canadian dollar exchange rate, and Solitario recorded a credit to exchange gain of $5,000 related to the SilverStream
Note, included in general and administrative expense during 2019. On April 26, 2018, Solitario sold its royalty
interest in the non-producing Yanacocha property to a wholly owned subsidiary of Newmont for approximately $502,000 in cash. The
Yanacocha Royalty covered 43 concessions totaling 36,052 hectares. Newmont owns the underlying mineral concessions covered by the
Yanacocha Royalty. None of the concessions covered by the Yanacocha Royalty had any reported reserves or resources. Solitario had
no mineral property capitalized cost in the Yanacocha Royalty and recorded Mineral Property Revenue of $502,000 during 2018. </t>
  </si>
  <si>
    <t>Income Taxes</t>
  </si>
  <si>
    <t>Income Tax Disclosure [Abstract]</t>
  </si>
  <si>
    <t xml:space="preserve">Consolidated loss before
income taxes includes losses from foreign operations of $1,261,000 and $260,000 in 2019 and 2018, respectively. The net deferred tax assets/liabilities in the
December 31, 2019 and 2018 consolidated balance sheets include the following components:
(in thousands) 2019 2018
Deferred tax assets:
Loss carryovers $ 13,284 $ 12,432
Investment in Mineral Property 1,669 1,669
Capitalized Exploration Costs 652 877
Stock option compensation expense 228 150
Unrealized loss on derivative securities 237 60
Other 135 135
Valuation allowance (15,999 ) (15,099 )
Total deferred tax assets 206 224
Deferred tax liabilities:
Unrealized gains on marketable equity securities 198 209
Other 8 15
Total deferred tax liabilities 206 224
Net deferred tax liabilities $ - $ - A reconciliation of expected federal income taxes
on income (loss) from continuing operations at statutory rates, with the expense for income taxes is as follows:
(in thousands) 2019 2018
Expected income tax benefit $ (691 ) $ (756 )
Equity based compensation 7 -
Foreign tax rate differences (116 ) (27 )
State income tax (84 ) (143 )
Expiration of Capital Loss Carryovers 66 -
Adjustment to Deferred Taxes (101 ) 2,058
Change in Tax Rate - 53
Change in valuation allowance 900 (1,164 )
Permanent differences and other 19 (21 )
Income tax (benefit) expense $ - $ -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hile the Tax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currently has no profitable foreign subsidiaries. Therefore, this provision currently has no impact
on the Company. The BEAT provisions in the Tax Act eliminates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s ended December 31, 2019 and 2018. As a result of the ownership change resulting
from Solitario’s acquisition of Zazu Metals (Alaska) Corp, utilization of its United States Federal and State of Alaska net
operating losses will be limited due to the annual limitation provided by Section 382 of the Internal Revenue Code. During 2019, the valuation allowance increased
primarily due to the addition of deferred tax assets related to current year net operating losses. During 2018, the valuation allowance
decreased primarily due to the adjustments to deferred taxes that were part of the Zazu acquisition and the disposition of royalties
that were part of the Yanacocha sale. At December 31, 2019, Solitario has unused US
Federal Net Operating Loss carryovers of $17,576,000 and unused US State Net Operating Loss carryovers of $18,174,000 which begin
expiring in 2027. As a result of the ownership change of Zazu Metals (Alaska) Corp, utilization of some of these federal and state
losses will be limited due to the annual limitation provided by Section 382 of the Internal Revenue Code. Solitario has unused
Capital Loss carryovers of $10,416,000 for US Federal and US State purposes which begin expiring in 2020. Solitario has Canadian
loss carryforwards of $9,611,000 which begin expiring in 2027. Other foreign loss carryforwards for which Solitario has provided
a full valuation allowance related to Solitario’s exploration activities in Peru. The Peru losses do not expire. Solitario adopted ASC 740, which prescribes a
recognition threshold and measurement attribute for the financial statement recognition and measurement of a tax position taken
or expected to be taken in a tax return. ASC 740 requires that Solitario recognize in its consolidated financial statements, only
those tax positions that are “more-likely-than-not” of being sustained as of the adoption date, based on the technical
merits of the position. As a result of the implementation of ASC 740, Solitario performed a comprehensive review of its material
tax positions in accordance with recognition and measurement standards established by ASC 740. The provisions of ASC 740 had no
effect on Solitario’s financial position, cash flows or results of operations at December 31, 2019 or December 31, 2018,
or for the years then ended as Solitario had no unrecognized tax benefits. Solitario and its subsidiaries are subject to
the following material taxing jurisdictions: United States Federal, State of Colorado, State of Alaska, Canada and Peru. Solitario’s
United States federal, Canada and State of Alaska returns for years 2017 and forward and Solitario’s Peru and State of Colorado
returns for tax years 2015 and forward are subject to examination. Solitario’s policy is to recognize interest and penalties
related to uncertain tax benefits in income tax expense. Solitario has no accrued interest or penalties related to uncertain tax
positions as of December 31, 2019, or December 31, 2018 or for the years then ended. </t>
  </si>
  <si>
    <t>Derivative Instruments</t>
  </si>
  <si>
    <t>Derivative Instruments and Hedging Activities Disclosure [Abstract]</t>
  </si>
  <si>
    <t xml:space="preserve">Covered call options From time to time Solitario has sold covered
call options against its holdings of Kinros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During 2019 Solitario sold covered calls against its holdings of Kinross for $9,000 in cash, all of which expired unexercised during
2019. As of December 31, 2019, there were no remaining liabilities related to call options. Vendetta Warrants At December 31, 2019 Solitario held 2019 Vendetta
Warrants which give Solitario the right to purchase 3,450,000 Vendetta common shares for Cdn$0.13 per share through July 31, 2022.
At December 31, 2019, Solitario recorded 2019 Vendetta Warrants at their fair value of $21,000 based upon a Black Scholes model
with a stock price of Cdn$0.05, a term of 2.6 years, a volatility of 65%, and an interest rate of 1.6%. Solitario recorded a loss
on derivative instruments related to the 2019 Vendetta Warrants of $47,000 during 2019. The following items comprise gain (loss) on derivative instruments:
(in thousands)
Year ended December 31,
2019 2018
Gain on Kinross calls – realized $ 9 $ -
Loss on Vendetta Warrants – unrealized (47 ) -
$ (38 ) $ - </t>
  </si>
  <si>
    <t>Fair Value of Financial Instruments</t>
  </si>
  <si>
    <t>Fair Value Disclosures [Abstract]</t>
  </si>
  <si>
    <t>For certain of Solitario's financial instruments,
including cash and cash equivalents, the SilverStream Note, payables and short-term debt, the carrying amounts approximate fair
value due to their short maturities. Solitario's marketable equity securities, including its investment in shares of Kinross common
stock, Vendetta common stock and TNR Gold Corp (“TNR”) common stock, are carried at their estimated fair value based
on publicly available quoted market prices. Solitario applies ASC 820 that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Level 1 Level 2 Level 3 The determination of where assets and liabilities
fall within this hierarchy is based upon the lowest level of input that is significant to the fair value measurement. During the
years ended December 31, 2019 and 2018,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2019 Vendetta Warrants $ - $ 21 $ - $ 21 The following is a listing of Solitario’s
financial assets and liabilities required to be measured at fair value on a recurring basis and where they are classified within
the hierarchy as of December 31, 2018:
(in thousands) Level 1 Level 2 Level 3 Total
Assets
Short-term investments $ 10,223 $ - $ - $ 10,223
Marketable equity securities $ 1,585 $ - $ - $ 1,585 Items measured at fair value on a recurring basis: Short-term investments: Marketable equity securities : 2019 Vendetta Warrants During the year ended December 31, 2019, Solitario
did not change any of the valuation techniques used to measure its financial assets and liabilities at fair value.</t>
  </si>
  <si>
    <t>Commitments and Contingencies</t>
  </si>
  <si>
    <t>Commitments and Contingencies Disclosure [Abstract]</t>
  </si>
  <si>
    <t xml:space="preserve">In acquiring its interests in mineral claims
and leases, Solitario has entered into lease agreements, which may be canceled at its option without penalty. Solitario is required
to make minimum rental and option payments in order to maintain its interests in certain claims and leases. See Note 2, “Mineral
Properties,” above. Solitario estimates its 2020 property rentals and option payments for properties Solitario owns, has
under joint venture or Solitario operates to be approximately $859,000. Assuming that Solitario’s joint ventures continue
in their current status and that Solitario does not appreciably change its property positions on existing properties, approximately
$816,000 of these annual payments are paid or are reimbursable to us by Solitario’s joint venture partners. Solitario may
be required to make further payments in the future if it acquires new properties or enters into new agreements. Solitario has recorded an asset retirement obligation
of $125,000 related to its Lik project in Alaska. See Note 2, “Mineral Properties,” above. Solitario leases office space under a non-cancelable
operating lease for the Wheat Ridge, Colorado office which provides for total minimum annual rent payments of $43,000 through March
of 2021. </t>
  </si>
  <si>
    <t>Employee Stock Compensation Plans</t>
  </si>
  <si>
    <t>Share-based Payment Arrangement [Abstract]</t>
  </si>
  <si>
    <t>On June 18, 2013, Solitario’s shareholders
approved the Solitario Resources Corporation Omnibus Stock Incentive Plan (the “2013 Plan”). Under the terms of the
2013 Plan, as amended, a total of 5,750,000 shares of Solitario common stock a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 2013 Plan stock option grants The following table shows the grant date fair
value of Solitario’s awards during 2019 pursuant to the 2013 Plan:
Grant Date 1/24/19 (1)
Option – grant date price $ 0.28
Options granted 150,000
Expected life years 5.0
Expected volatility 64 %
Risk free interest rate 2.4 %
Weighted average fair value $ 0.16
Grant date fair value $ 23,000
(1) Option grants have a five-year term, and vest 25% on date of grant and 25% on each of the next three anniversary dates. The following table shows the grant date fair
value of Solitario’s awards during 2018 pursuant to the 2013 Plan:
Grant Date 1/02/18 (1) 11/01/18 (2)
Option – grant date price $ 0.62 $ 0.31
Options granted 100,000 1,623,000
Expected life years 0.80 5.00
Expected volatility 66 % 64 %
Risk free interest rate 1.0 % 3.0 %
Weighted average fair value $ 0.12 $ 0.17
Grant date fair value $ 12,000 $ 282,000
(2) Option granted to a consultant had an expected life of 0.8 years on grant date and was fully vested during 2018. Option remains vested for a maximum of five years from date of grant or termination of the consulting contract.
(3) Option grants have a five-year term, and vest 25% on date of grant and 25% on each of the next three anniversary dates. b.) Stock option activity During 2019 and 2018 no options granted from
the 2013 Plan were exercised. The following table summarizes the activity for stock options outstanding under the 2013 Plan for
the years ended December 31, 2019 and 2018:
2019 2018
Weighted Weighted
Average Aggregate Average Aggregate
RSUs/ Exercise Intrinsic RSUs/ Exercise Intrinsic
Options Price Value (1) Options Price Value (2)
Outstanding, beginning of year 5,223,160 $ 0.76 1,982,428 $ 1.29
Granted (3) 150,000 $ 0.28 4,023,000 $ 0.58
Exercised - - - -
Expired (1,000,160 ) $ 1.47 (782,268 ) $ 2.09
Forfeited - - - -
Outstanding, end of year 4,373,000 $ 0.58 $ 3,000 5,223,160 $ 0.76 $ -
Exercisable, end of year 2,774,000 $ 0.63 $ 840 2,770,910 $ 0.95 $ -
(1) Intrinsic value based upon December 31, 2019 price of a share of Solitario common stock as quoted on the NYSE American exchange of $0.30 per share.
(2) Intrinsic value based upon December 31, 2018 price of a share of Solitario common stock as quoted on the NYSE American exchange of $0.23 per share.
(3) Options granted during 2018, include 2,300,000 Conditional Options (defined below), approved by Solitario shareholders on June 19, 2018. During the years ended December 31, 2019 and
2018, Solitario recorded $343,000 and $660,000, respectively, of stock option expense under the 2013 Plan for the amortization
of the grant date fair value of each of its outstanding options with a credit to additional paid-in-capital. At December 31, 2019,
the total unrecognized stock option compensation cost related to non-vested options is $317,000 and is expected to be recognized
over a weighted average period of 14 months. On September 1, 2017, the Board of Directors
granted, subject to shareholder approval at the next meeting of shareholders, 2,300,000 stock options under the 2013 Plan to officers
and members of the Board of Directors (the “Conditional Options”). The Conditional Options were approved by Solitario’s
shareholders at Solitario’s annual meeting on June 19, 2018. The Conditional Options vest on the schedule of 25% on date
of approval of the grant (June 19, 2018) and 25% on each of the next three anniversary dates of the date of grant (September 1,
2018, 2019 and 2020).</t>
  </si>
  <si>
    <t>Shareholders' Equity and Accumulated Other Comprehensive Income</t>
  </si>
  <si>
    <t>Equity [Abstract]</t>
  </si>
  <si>
    <t xml:space="preserve">We adopted ASU 2016-01, “Financial Instruments
– Overall (subtopic 825-10) Recognition and Measurement of Financial Assets and Liabilities,” (“ASU 2016-01”) . </t>
  </si>
  <si>
    <t>Share Repurchase Program</t>
  </si>
  <si>
    <t>On October 28, 2015, Solitario’s Board
of Directors approved a share repurchase program that authorized Solitario to purchase up to two million shares of its outstanding
common stock. During 2019 Solitario’s Board of Directors extended the expiration date of the share repurchase program through
December 31, 2020. During the years ended December 31, 2019 and 2018, Solitario purchased 38,400 and 263,100 shares of Solitario
common stock, respectively, for an aggregate purchase price of $13,000 and $101,000, respectively. As of December 31, 2019, Solitario
has purchased a total of 969,300 shares for an aggregate purchase price of $462,000 under the share repurchase program since its
inception.</t>
  </si>
  <si>
    <t>Subsequent Events</t>
  </si>
  <si>
    <t>Subsequent Events [Abstract]</t>
  </si>
  <si>
    <t xml:space="preserve">Solitario has
evaluated events subsequent to December 31, 2019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 </t>
  </si>
  <si>
    <t>Business and Summary of Significan Accounting Policies (Policies)</t>
  </si>
  <si>
    <t>Business and company formation</t>
  </si>
  <si>
    <t xml:space="preserve">Solitario Zinc Corp. (“Solitario,”
or the “Company”) is an exploration stage company as defined in Industry Guide 7, as issued by the United States Securities
and Exchange Commission (“SEC”). Solitario was incorporated in the state of Colorado on November 15, 1984 as a wholly
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In addition to focusing on its mineral exploration properties and the evaluation of
mineral properties for acquisition. Solitario also evaluates potential strategic corporate transactions as a means to acquire an
interest in new precious and base metal properties and assets with exploration potential as well as other potential corporate transactions
and business combinations that Solitario determines to be favorable to Solitario. Solitario has recorded revenue in the past from
the sale of mineral properties, including the sale of certain mineral royalty properties in January 2019, discussed below, and
the sale in June 2018 of its interest in the royalty on the Yanacocha property. Revenues and / or proceeds from the sale or joint
venture of properties or assets have not been a consistent annual source of cash and would only occur in the future, if at all,
on an infrequent basis. Solitario currently considers its carried interest
in the Florida Canyon project and its interest in the Lik project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Teck American
Incorporated, a wholly owned subsidiary of Teck Resources Limited (both companies are referred to as “Teck”), in the
Lik deposit to further the exploration of the Lik project, and to evaluate potential development plans for the Lik project. As of December 31, 2019 and 2018, Solitario has
significant balances of cash and short-term investments that Solitario anticipates using, in part, to further the development of
the Florida Canyon project and the Lik project and to potentially acquire additional mineral property assets. The fluctuations
in precious metal and other commodity prices has contributed to a challenging environment for mineral exploration and development,
which has created opportunities as well as challenges for the potential acquisition of early-stage and advanced mineral exploration
projects or other related assets at potentially attractive terms. </t>
  </si>
  <si>
    <t>Recent developments</t>
  </si>
  <si>
    <t xml:space="preserve">On January 22, 2019, Solitario completed the
sale of its interest in certain royalties to SilverStream SEZC, a private Cayman Island royalty and streaming company (“SilverStream”)
for Cdn$600,000 (the “Royalty Sale”). The Royalty Sale covered (i) a royalty on the formerly Solitario-owned 125,000-acre
polymetallic Pedra Branca palladium, platinum, gold, nickel, cobalt and chrome project in Brazil, (ii) a royalty covering 3,880
acres of non-producing exploration properties in Mexico, and (iii) a purchase option on royalties covering 11 separate non-producing
properties covering over 16,500 acres in Montana. At closing of the Royalty Sale, Solitario received Cdn$250,000 in cash and a
convertible note from SilverStream in the principal amount of Cdn$350,000 (the “SilverStream Note”). The SilverStream
Note was originally due December 31, 2019, accrued 5% per annum simple interest, payable on a quarterly basis, and is convertible
into common shares of SilverStream, at the discretion of SilverStream, by providing Solitario a notice of conversion. In December
of 2019, Solitario and SilverStream agreed to extend the due date of the SilverStream Note to June 30, 2020, and to increase the
interest rate to 8% per annum simple interest. All other terms of the SilverStream Note remained the same. SilverStream may only
provide a notice of conversion if SilverStream has completed an initial public offering during the term of the SilverStream Note
for minimum proceeds of Cdn$5,000,000, otherwise the SilverStream Note will be payable in cash at the maturity date. Pursuant to
the terms of the SilverStream Note, if SilverStream were to complete an initial public offering and the SilverStream Note was converted,
Solitario would receive common shares converted at 85% of the weighted average quoted price of a share of SilverStream common stock
for the most recent 10-day period prior to the notice of conversion. During 2019, Solitario recorded mineral property revenue of
$408,000 for the Royalty Sale, consisting of the fair value of the cash received on the date of the sale of $185,000 and the fair
value of the SilverStream Note on the date of the sale of $263,000 less the carrying value of the royalties sold of $40,000. Solitario
recorded interest income of $12,000 from the SilverStream Note during 2019. As of December 31, 2019, the SilverStream Note was
recorded at $268,000, based upon the current US dollar / Canadian dollar exchange rate, and Solitario recorded a credit to exchange
gain of $5,000, included in general and administrative expense during 2019. </t>
  </si>
  <si>
    <t>Financial reporting</t>
  </si>
  <si>
    <t xml:space="preserve">The consolidated financial statements include
the accounts of Solitario and its wholly 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t>
  </si>
  <si>
    <t>Revenue recognition</t>
  </si>
  <si>
    <t xml:space="preserve">Solitario has recorded revenue from the sale
of exploration mineral properties and joint venture property payments. Solitario’s policy is to recognize revenue from the
sale of its exploration mineral properties (those without reserves) on a property by 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2019
of $408,000 related to the Royalty Sale, discussed above, and of $502,000 during 2018 from the sale of its former Yanacocha exploration
mineral property. Solitario expects any property sales in the future to be on an infrequent basis. Prior to the Yanacocha sale,
the last proceeds from joint venture property payments was in 2015 and Solitario does not expect to record joint venture property
payments on any of its currently held properties for the foreseeable future. Historically, Solitario’s revenues have been
infrequent and significant individual transactions and have only been from sales to well known or vetted mining companies. Solitario
has never had a return on any of its sales recorded as revenue in its history and does not anticipate it will recognize any estimated
returns on its current or future recorded revenues.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related to its mineral exploration properties and their future exploration potential; (ii) the fair value of stock option
grants to employees; (iii) the ability of Solitario to realize its deferred tax assets; (iv) Solitario's investment in marketable
equity securities; and (v) the collectability of the SilverStream Note.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t>
  </si>
  <si>
    <t xml:space="preserve">Cash equivalents include investments in highly
liquid money-market securities with original maturities of three months or less when purchased. At December 31, 2019, approximately
$554,000 of Solitario’s cash and cash equivalents are held in brokerage accounts and foreign banks, which are not covered
under the Federal Deposit Insurance Corporation (“FDIC”) rules for the United States. </t>
  </si>
  <si>
    <t>Short-term investments</t>
  </si>
  <si>
    <t xml:space="preserve">At December 31, 2019, Solitario has United States
Treasury securities (“USTS”) with maturities of 30 days to 17 months recorded at their fair value of $6,829,000. Solitario’s
short-term investments are recorded at their fair value, based upon quoted market prices. The short-term investments are highly
liquid and may be sold in their entirety at any time at their quoted market price and are classified as a current asset. </t>
  </si>
  <si>
    <t xml:space="preserve">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t>
  </si>
  <si>
    <t>Derivative instruments</t>
  </si>
  <si>
    <t xml:space="preserve">Solitario accounts for its derivative instruments
in accordance with ASC 815, "Accounting for Derivative Instruments and Hedging Activities" (“ASC 815”). </t>
  </si>
  <si>
    <t>Fair value</t>
  </si>
  <si>
    <t xml:space="preserve">Financial Accounting Standards Board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ccounts payable and the SilverStream Note,
the carrying amounts approximate fair value due to their short-term maturities. Solitario's short-term investments in USTS, its
marketable equity securities and any covered call options against those marketable equity securities are carried at their estimated
fair value based on quoted market prices. See Note 9, “Fair Value of Financial Instruments,” below. </t>
  </si>
  <si>
    <t>Marketable equity securities</t>
  </si>
  <si>
    <t xml:space="preserve">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consolidated statement of operations. </t>
  </si>
  <si>
    <t>Foreign exchange</t>
  </si>
  <si>
    <t xml:space="preserve">The United States dollar is the functional currency
for all of Solitario's foreign subsidiaries. Although Solitario's South American exploration activities during 2019 and 2018 were
conducted primarily in Peru, a portion of the payments for the land, leasehold and exploration agreements as well as certain exploration
activities are denominated in United States dollars. Foreign currency gains and losses are included in the results of operations
in the period in which they occur. </t>
  </si>
  <si>
    <t>Income taxes</t>
  </si>
  <si>
    <t xml:space="preserve">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t>
  </si>
  <si>
    <t>Accounting for uncertainty in income taxes</t>
  </si>
  <si>
    <t xml:space="preserve">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See Note 7, “Income
Taxes,” below. </t>
  </si>
  <si>
    <t>Earnings per share</t>
  </si>
  <si>
    <t xml:space="preserve">The calculation of basic and diluted earnings
(loss) per share is based on the weighted average number of shares of common stock outstanding during the years ended December
31, 2019 and 2018. Potentially dilutive shares, consisting of outstanding common stock options for 4,373,000 and 5,223,160, respectively,
Solitario common shares were excluded from the calculation of diluted earnings (loss) per share for the year ended December 31,
2019 and 2018 because the effects were anti-dilutive. </t>
  </si>
  <si>
    <t>Employee stock compensation and incentive plans</t>
  </si>
  <si>
    <t xml:space="preserve">Solitario classifies all of its stock options
as equity options in accordance with the provisions of ASC 718, “Compensation – Stock Compensation.” See Note
11, “Employee Stock Compensation Plans,” below. </t>
  </si>
  <si>
    <t>Recent accounting pronouncements</t>
  </si>
  <si>
    <t>Recently adopted accounting pronouncements On January 1, 2019, Solitario adopted Accounting
Standards Update No. 2016-02 Leases Recently issued accounting pronouncements In
2018, the SEC adopted amendments to the disclosure requirements for mining registrants. Under these new rules, SEC Industry Guide
7 will be rescinded and replaced with the disclosure standards under new Regulation S-K Subpart 1300. SEC Industry Guide 7 remains
in effect, subject to a transition period. Solitario will be required to comply with the new rules for fiscal years 2021 and after.
Accordingly, future adjustment to estimates of mineralized material will occur due to the differing standards under the new requirements
including, but not limited to, the replacement of any estimate of mineralized material with an estimate of “mineral resources.” The FASB issued ASU No. 2016-13, Financial
Instruments – Credit Losses (Topic 326): Measurements of Credit Losses on Financial Statements .</t>
  </si>
  <si>
    <t>Mineral Properties (Tables)</t>
  </si>
  <si>
    <t>Investment in mineral property</t>
  </si>
  <si>
    <t xml:space="preserve">(in thousands) December 31,
2019 2018
Exploration
Lik project (Alaska – US) $ 15,611 $ 15,611
La Promesa (Peru) 6 6
Montana Royalty property (US) - 40
Total exploration mineral property $ 15,617 $ 15,657 </t>
  </si>
  <si>
    <t xml:space="preserve">For the year ended December 31,
(in thousands) 2019 2018
Geologic and field expenses $ 1,726 $ 1,165
Administrative 81 89
Total exploration expense $ 1,807 $ 1,254 </t>
  </si>
  <si>
    <t>Marketable Equity Securities (Tables)</t>
  </si>
  <si>
    <t>Marketable securities and adjustment to fair value</t>
  </si>
  <si>
    <t xml:space="preserve">(in thousands) Year ended December 31,
2019 2018
Marketable equity securities at cost $ 1,879 $ 1,714
Cumulative unrealized (loss) gain on marketable equity securities (840 ) (129 )
Marketable equity securities at fair value $ 1,039 $ 1,585 </t>
  </si>
  <si>
    <t>Operating Leases (Tables)</t>
  </si>
  <si>
    <t>Maturities of lease liability</t>
  </si>
  <si>
    <t xml:space="preserve">(in thousands)
Lease payments per year
2020 $ 42
2021 7
Total lease payments 49
Less amount of payments representing interest (1 )
Present value of lease payments $ 48 </t>
  </si>
  <si>
    <t>Supplemental cash flow for operating lease</t>
  </si>
  <si>
    <t xml:space="preserve">(in thousands) Year ended December 31, 2019
Cash paid for amounts included in the measurement of lease liabilities
Operating cash outflows from WR Lease payments $ 37
Non-cash amounts related to the WR lease
Right of use assets recorded in exchange for new operating lease liabilities $ 82 </t>
  </si>
  <si>
    <t>Other Assets (Tables)</t>
  </si>
  <si>
    <t xml:space="preserve">(in thousands) December 31,
2019 2018
Furniture and fixtures, net of accumulated depreciation $ 39 $ 36
Lik project equipment, net of accumulated depreciation 50 70
Office lease asset 45 -
Vendetta warrants 21 -
Exploration bonds and other assets 4 4
Total other assets $ 159 $ 110 </t>
  </si>
  <si>
    <t>Income Taxes (Tables)</t>
  </si>
  <si>
    <t>Deferred tax assets and liabilities</t>
  </si>
  <si>
    <t xml:space="preserve">(in thousands) 2019 2018
Deferred tax assets:
Loss carryovers $ 13,284 $ 12,432
Investment in Mineral Property 1,669 1,669
Capitalized Exploration Costs 652 877
Stock option compensation expense 228 150
Unrealized loss on derivative securities 237 60
Other 135 135
Valuation allowance (15,999 ) (15,099 )
Total deferred tax assets 206 224
Deferred tax liabilities:
Unrealized gains on marketable equity securities 198 209
Other 8 15
Total deferred tax liabilities 206 224
Net deferred tax liabilities $ - $ - </t>
  </si>
  <si>
    <t>Income tax from continuing operations</t>
  </si>
  <si>
    <t xml:space="preserve">(in thousands) 2019 2018
Expected income tax benefit $ (691 ) $ (756 )
Equity based compensation 7 -
Foreign tax rate differences (116 ) (27 )
State income tax (84 ) (143 )
Expiration of Capital Loss Carryovers 66 -
Adjustment to Deferred Taxes (101 ) 2,058
Change in Tax Rate - 53
Change in valuation allowance 900 (1,164 )
Permanent differences and other 19 (21 )
Income tax (benefit) expense $ - $ - </t>
  </si>
  <si>
    <t>Derivative Instruments (Tables)</t>
  </si>
  <si>
    <t>Gain (loss) on derivative instruments</t>
  </si>
  <si>
    <t xml:space="preserve">(in thousands)
Year ended December 31,
2019 2018
Gain on Kinross calls – realized $ 9 $ -
Loss on Vendetta Warrants – unrealized (47 ) -
$ (38 ) $ - </t>
  </si>
  <si>
    <t>Fair Value of Financial Instruments (Tables)</t>
  </si>
  <si>
    <t>Financial assets and liabilities measured at fair value</t>
  </si>
  <si>
    <t xml:space="preserve">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2019 Vendetta Warrants $ - $ 21 $ - $ 21 The following is a listing of Solitario’s
financial assets and liabilities required to be measured at fair value on a recurring basis and where they are classified within
the hierarchy as of December 31, 2018:
(in thousands) Level 1 Level 2 Level 3 Total
Assets
Short-term investments $ 10,223 $ - $ - $ 10,223
Marketable equity securities $ 1,585 $ - $ - $ 1,585 </t>
  </si>
  <si>
    <t>Employee Stock Compensation Plans (Tables)</t>
  </si>
  <si>
    <t>Stock option grant assumptions</t>
  </si>
  <si>
    <t xml:space="preserve">The following table shows the grant date fair
value of Solitario’s awards during 2019 pursuant to the 2013 Plan:
Grant Date 1/24/19 (1)
Option – grant date price $ 0.28
Options granted 150,000
Expected life years 5.0
Expected volatility 64 %
Risk free interest rate 2.4 %
Weighted average fair value $ 0.16
Grant date fair value $ 23,000
(1) Option grants have a five-year term, and vest 25% on date of grant and 25% on each of the next three anniversary dates. The following table shows the grant date fair
value of Solitario’s awards during 2018 pursuant to the 2013 Plan:
Grant Date 1/02/18 (1) 11/01/18 (2)
Option – grant date price $ 0.62 $ 0.31
Options granted 100,000 1,623,000
Expected life years 0.80 5.00
Expected volatility 66 % 64 %
Risk free interest rate 1.0 % 3.0 %
Weighted average fair value $ 0.12 $ 0.17
Grant date fair value $ 12,000 $ 282,000
(2) Option granted to a consultant had an expected life of 0.8 years on grant date and was fully vested during 2018. Option remains vested for a maximum of five years from date of grant or termination of the consulting contract.
(3) Option grants have a five-year term, and vest 25% on date of grant and 25% on each of the next three anniversary dates. </t>
  </si>
  <si>
    <t>Stock option activity</t>
  </si>
  <si>
    <t xml:space="preserve">2019 2018
Weighted Weighted
Average Aggregate Average Aggregate
RSUs/ Exercise Intrinsic RSUs/ Exercise Intrinsic
Options Price Value (1) Options Price Value (2)
Outstanding, beginning of year 5,223,160 $ 0.76 1,982,428 $ 1.29
Granted (3) 150,000 $ 0.28 4,023,000 $ 0.58
Exercised - - - -
Expired (1,000,160 ) $ 1.47 (782,268 ) $ 2.09
Forfeited - - - -
Outstanding, end of year 4,373,000 $ 0.58 $ 3,000 5,223,160 $ 0.76 $ -
Exercisable, end of year 2,774,000 $ 0.63 $ 840 2,770,910 $ 0.95 $ -
(1) Intrinsic value based upon December 31, 2019 price of a share of Solitario common stock as quoted on the NYSE American exchange of $0.30 per share.
(2) Intrinsic value based upon December 31, 2018 price of a share of Solitario common stock as quoted on the NYSE American exchange of $0.23 per share.
(3) Options granted during 2018, include 2,300,000 Conditional Options (defined below), approved by Solitario shareholders on June 19, 2018. </t>
  </si>
  <si>
    <t>Business and Summary of Significan Accounting Policies (Details Narrative) - USD ($) $ in Thousands</t>
  </si>
  <si>
    <t>Fair value of the SilverStream Note</t>
  </si>
  <si>
    <t>Cash and cash equivalents held in brokerage accounts and foreign banks</t>
  </si>
  <si>
    <t>Current assets in United States Treasury Securities</t>
  </si>
  <si>
    <t>Potentially dilutive shares related to outstanding common stock options</t>
  </si>
  <si>
    <t>Mineral Property (Details) - USD ($) $ in Thousands</t>
  </si>
  <si>
    <t>Lik Project Alaska (US)</t>
  </si>
  <si>
    <t>La Promesa (Peru)</t>
  </si>
  <si>
    <t>Montana Royalty Property (US)</t>
  </si>
  <si>
    <t>Mineral Properties (Details 1) - USD ($) $ in Thousands</t>
  </si>
  <si>
    <t>Geologic and field expenses</t>
  </si>
  <si>
    <t>Administrative</t>
  </si>
  <si>
    <t>Total exploration costs</t>
  </si>
  <si>
    <t>Marketable Equity Securities (Details) - USD ($) $ in Thousands</t>
  </si>
  <si>
    <t>Marketable equity securities at cost</t>
  </si>
  <si>
    <t>Cumulative unrealized (loss) gain on marketable equity securities</t>
  </si>
  <si>
    <t>Marketable equity securities at fair value</t>
  </si>
  <si>
    <t>Marketable Equity Securities (Details Narrative) - USD ($) $ in Thousands</t>
  </si>
  <si>
    <t>Investments, Debt and Equity Securities [Abstract]</t>
  </si>
  <si>
    <t>Purchase of Vendetta shares</t>
  </si>
  <si>
    <t>Operating Leases (Details) $ in Thousands</t>
  </si>
  <si>
    <t>Dec. 31, 2019USD ($)</t>
  </si>
  <si>
    <t>2020</t>
  </si>
  <si>
    <t>2021</t>
  </si>
  <si>
    <t>Total lease payments</t>
  </si>
  <si>
    <t>Less amount of payments representing interest</t>
  </si>
  <si>
    <t>Present value of lease payments</t>
  </si>
  <si>
    <t>Operating Leases (Details 1) $ in Thousands</t>
  </si>
  <si>
    <t>Operating cash outflows from WR Lease payments</t>
  </si>
  <si>
    <t>Right of use assets recorded in exchange for new operating lease liabilities</t>
  </si>
  <si>
    <t>Operating Leases (Details Narrative) $ in Thousands</t>
  </si>
  <si>
    <t>Non-cash lease expense recognized</t>
  </si>
  <si>
    <t>Cash lease payments</t>
  </si>
  <si>
    <t>Imputed interest</t>
  </si>
  <si>
    <t>Other Assets (Details) - USD ($) $ in Thousands</t>
  </si>
  <si>
    <t>Furniture and Fixtures</t>
  </si>
  <si>
    <t>Lik Project Equipment</t>
  </si>
  <si>
    <t>Office Lease Asset</t>
  </si>
  <si>
    <t>Vendetta Warrants</t>
  </si>
  <si>
    <t>Exploration Bonds and Other Assets</t>
  </si>
  <si>
    <t>Income Taxes (Details) - USD ($) $ in Thousands</t>
  </si>
  <si>
    <t>Deferred tax assets:</t>
  </si>
  <si>
    <t>Loss carryovers</t>
  </si>
  <si>
    <t>Capitalized exploration costs</t>
  </si>
  <si>
    <t>Stock option compensation expense</t>
  </si>
  <si>
    <t>Unrealized loss on derivative securities</t>
  </si>
  <si>
    <t>Other</t>
  </si>
  <si>
    <t>Valuation allowance</t>
  </si>
  <si>
    <t>Total deferred tax assets</t>
  </si>
  <si>
    <t>Deferred tax liabilities:</t>
  </si>
  <si>
    <t>Unrealized gains on marketable equity securities</t>
  </si>
  <si>
    <t>Total deferred tax liabilities</t>
  </si>
  <si>
    <t>Net deferred tax liabilities</t>
  </si>
  <si>
    <t>Income Taxes (Details 1) - USD ($) $ in Thousands</t>
  </si>
  <si>
    <t>Expected income tax benefit</t>
  </si>
  <si>
    <t>Equity based compensation</t>
  </si>
  <si>
    <t>Foreign tax rate differences</t>
  </si>
  <si>
    <t>State income tax</t>
  </si>
  <si>
    <t>Expiration of capital loss carryovers</t>
  </si>
  <si>
    <t>Adjustment to deferred taxes</t>
  </si>
  <si>
    <t>Change in tax rate</t>
  </si>
  <si>
    <t>Change in valuation allowance</t>
  </si>
  <si>
    <t>Permanent differences and other</t>
  </si>
  <si>
    <t>Income tax (benefit) expense</t>
  </si>
  <si>
    <t>Income Taxes (Details Narrative) - USD ($) $ in Thousands</t>
  </si>
  <si>
    <t>Consolidated loss before income taxes</t>
  </si>
  <si>
    <t>Federal</t>
  </si>
  <si>
    <t>Net operating loss carryovers</t>
  </si>
  <si>
    <t>Unused capital loss carryovers</t>
  </si>
  <si>
    <t>State</t>
  </si>
  <si>
    <t>Canada</t>
  </si>
  <si>
    <t>Derivative Instruments (Details) - USD ($) $ in Thousands</t>
  </si>
  <si>
    <t>Kinross Calls - Realized</t>
  </si>
  <si>
    <t>Vendetta Warrants - Unrealized</t>
  </si>
  <si>
    <t>Fair Value of Financial Instruments (Details) - USD ($) $ in Thousands</t>
  </si>
  <si>
    <t>Assets</t>
  </si>
  <si>
    <t>Level 1</t>
  </si>
  <si>
    <t>Level 2</t>
  </si>
  <si>
    <t>Level 3</t>
  </si>
  <si>
    <t>Commitments and Contingencies (Details Narrative) - USD ($) $ in Thousands</t>
  </si>
  <si>
    <t>Annual rent payments</t>
  </si>
  <si>
    <t>Employee Stock Compensation Plans (Details) - $ / shares</t>
  </si>
  <si>
    <t>Options granted</t>
  </si>
  <si>
    <t>[1]</t>
  </si>
  <si>
    <t>2013 Plan | 1/24/19</t>
  </si>
  <si>
    <t>Option - grant date price</t>
  </si>
  <si>
    <t>[2]</t>
  </si>
  <si>
    <t>$ .28</t>
  </si>
  <si>
    <t>Expected life years</t>
  </si>
  <si>
    <t>5 years</t>
  </si>
  <si>
    <t>Expected volatility</t>
  </si>
  <si>
    <t>64.00%</t>
  </si>
  <si>
    <t>Risk free interest rate</t>
  </si>
  <si>
    <t>2.40%</t>
  </si>
  <si>
    <t>Weighted average fair value</t>
  </si>
  <si>
    <t>$ .16</t>
  </si>
  <si>
    <t>Grant date fair value</t>
  </si>
  <si>
    <t>2013 Plan | 1/02/18</t>
  </si>
  <si>
    <t>[3]</t>
  </si>
  <si>
    <t>$ .62</t>
  </si>
  <si>
    <t>9 months 18 days</t>
  </si>
  <si>
    <t>66.00%</t>
  </si>
  <si>
    <t>1.00%</t>
  </si>
  <si>
    <t>$ .12</t>
  </si>
  <si>
    <t>2013 Plan | 11/01/18</t>
  </si>
  <si>
    <t>[4]</t>
  </si>
  <si>
    <t>$ .31</t>
  </si>
  <si>
    <t>3.00%</t>
  </si>
  <si>
    <t>$ .17</t>
  </si>
  <si>
    <t>Options granted during 2018, include 2,300,000 Conditional Options (defined below), approved by Solitario shareholders on June 19, 2018.</t>
  </si>
  <si>
    <t>Option grants have a five-year term, and vest 25% on date of grant and 25% on each of the next three anniversary dates.</t>
  </si>
  <si>
    <t>Option granted to a consultant had an expected life of 0.8 years on grant date and was fully vested during 2018. Option remains vested for a maximum of five years from date of grant or termination of the consulting contract.</t>
  </si>
  <si>
    <t>Intrinsic value based upon December 31, 2019 price of a share of Solitario common stock as quoted on the NYSE American exchange of $0.30 per share.</t>
  </si>
  <si>
    <t>Employee Stock Compensation Plans (Details 1) - USD ($)</t>
  </si>
  <si>
    <t>Number of options outstanding, beginning</t>
  </si>
  <si>
    <t>Number of options granted</t>
  </si>
  <si>
    <t>Number of options exercised</t>
  </si>
  <si>
    <t>Number of options expired</t>
  </si>
  <si>
    <t>Number of options forfeited</t>
  </si>
  <si>
    <t>Number of options outstanding, ending</t>
  </si>
  <si>
    <t>Number of options exercisable</t>
  </si>
  <si>
    <t>Weighted average exercise price outstanding, beginning</t>
  </si>
  <si>
    <t>$ .76</t>
  </si>
  <si>
    <t>Weighted average exercise price granted</t>
  </si>
  <si>
    <t>.28</t>
  </si>
  <si>
    <t>.58</t>
  </si>
  <si>
    <t>Weighted average exercise price exercised</t>
  </si>
  <si>
    <t>.00</t>
  </si>
  <si>
    <t>Weighted average exercise price expired</t>
  </si>
  <si>
    <t>Weighted average exercise price forfeited</t>
  </si>
  <si>
    <t>Weighted average exercise price outstanding, ending</t>
  </si>
  <si>
    <t>.76</t>
  </si>
  <si>
    <t>Weighted average exercise price exercisable</t>
  </si>
  <si>
    <t>$ .63</t>
  </si>
  <si>
    <t>$ .95</t>
  </si>
  <si>
    <t>Aggregate intrinsic value outstanding</t>
  </si>
  <si>
    <t>Aggregate intrinsic value exercisable</t>
  </si>
  <si>
    <t>Intrinsic value based upon December 31, 2018 price of a share of Solitario common stock as quoted on the NYSE American exchange of $0.23 per share.</t>
  </si>
  <si>
    <t>Employee Stock Compensation Plans (Details Narrative) - USD ($) $ in Thousands</t>
  </si>
  <si>
    <t>Unrecognized stock option compensation cost related to non-vested options</t>
  </si>
  <si>
    <t>Unrecognized stock option compensation cost related to non-vested options, period of recognition</t>
  </si>
  <si>
    <t>14 months</t>
  </si>
  <si>
    <t>Share Repurchase Program (Details Narrative) - USD ($) $ in Thousands</t>
  </si>
  <si>
    <t>Shares authorized for repurchase</t>
  </si>
  <si>
    <t>Shares repurchased</t>
  </si>
  <si>
    <t>Aggregate repurchase price shares repurchased</t>
  </si>
  <si>
    <t>Total shares repurchased since program's inception</t>
  </si>
  <si>
    <t>Aggregate price of shares repurchased since program's ince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5</v>
      </c>
    </row>
    <row r="14" spans="1:4">
      <c r="A14" s="4" t="s">
        <v>24</v>
      </c>
      <c r="B14" s="4" t="s">
        <v>25</v>
      </c>
    </row>
    <row r="15" spans="1:4">
      <c r="A15" s="4" t="s">
        <v>26</v>
      </c>
      <c r="B15" s="4" t="s">
        <v>27</v>
      </c>
    </row>
    <row r="16" spans="1:4">
      <c r="A16" s="4" t="s">
        <v>28</v>
      </c>
      <c r="D16" s="5" t="n">
        <v>16840000</v>
      </c>
    </row>
    <row r="17" spans="1:4">
      <c r="A17" s="4" t="s">
        <v>29</v>
      </c>
      <c r="C17" s="6" t="n">
        <v>58133066</v>
      </c>
    </row>
    <row r="18" spans="1:4">
      <c r="A18" s="4" t="s">
        <v>30</v>
      </c>
      <c r="B18" s="4" t="s">
        <v>31</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574</v>
      </c>
      <c r="C3" s="5" t="n">
        <v>117</v>
      </c>
    </row>
    <row r="4" spans="1:3">
      <c r="A4" s="4" t="s">
        <v>39</v>
      </c>
      <c r="B4" s="6" t="n">
        <v>6829</v>
      </c>
      <c r="C4" s="6" t="n">
        <v>10223</v>
      </c>
    </row>
    <row r="5" spans="1:3">
      <c r="A5" s="4" t="s">
        <v>40</v>
      </c>
      <c r="B5" s="6" t="n">
        <v>1039</v>
      </c>
      <c r="C5" s="6" t="n">
        <v>1585</v>
      </c>
    </row>
    <row r="6" spans="1:3">
      <c r="A6" s="4" t="s">
        <v>41</v>
      </c>
      <c r="B6" s="6" t="n">
        <v>268</v>
      </c>
      <c r="C6" s="6" t="n">
        <v>0</v>
      </c>
    </row>
    <row r="7" spans="1:3">
      <c r="A7" s="4" t="s">
        <v>42</v>
      </c>
      <c r="B7" s="6" t="n">
        <v>46</v>
      </c>
      <c r="C7" s="6" t="n">
        <v>211</v>
      </c>
    </row>
    <row r="8" spans="1:3">
      <c r="A8" s="4" t="s">
        <v>43</v>
      </c>
      <c r="B8" s="6" t="n">
        <v>8756</v>
      </c>
      <c r="C8" s="6" t="n">
        <v>12136</v>
      </c>
    </row>
    <row r="9" spans="1:3">
      <c r="A9" s="4" t="s">
        <v>44</v>
      </c>
      <c r="B9" s="6" t="n">
        <v>15617</v>
      </c>
      <c r="C9" s="6" t="n">
        <v>15657</v>
      </c>
    </row>
    <row r="10" spans="1:3">
      <c r="A10" s="4" t="s">
        <v>45</v>
      </c>
      <c r="B10" s="6" t="n">
        <v>159</v>
      </c>
      <c r="C10" s="6" t="n">
        <v>110</v>
      </c>
    </row>
    <row r="11" spans="1:3">
      <c r="A11" s="4" t="s">
        <v>46</v>
      </c>
      <c r="B11" s="6" t="n">
        <v>24532</v>
      </c>
      <c r="C11" s="6" t="n">
        <v>27903</v>
      </c>
    </row>
    <row r="12" spans="1:3">
      <c r="A12" s="3" t="s">
        <v>47</v>
      </c>
    </row>
    <row r="13" spans="1:3">
      <c r="A13" s="4" t="s">
        <v>48</v>
      </c>
      <c r="B13" s="6" t="n">
        <v>228</v>
      </c>
      <c r="C13" s="6" t="n">
        <v>688</v>
      </c>
    </row>
    <row r="14" spans="1:3">
      <c r="A14" s="4" t="s">
        <v>49</v>
      </c>
      <c r="B14" s="6" t="n">
        <v>41</v>
      </c>
      <c r="C14" s="6" t="n">
        <v>0</v>
      </c>
    </row>
    <row r="15" spans="1:3">
      <c r="A15" s="4" t="s">
        <v>50</v>
      </c>
      <c r="B15" s="6" t="n">
        <v>269</v>
      </c>
      <c r="C15" s="6" t="n">
        <v>688</v>
      </c>
    </row>
    <row r="16" spans="1:3">
      <c r="A16" s="3" t="s">
        <v>51</v>
      </c>
    </row>
    <row r="17" spans="1:3">
      <c r="A17" s="4" t="s">
        <v>52</v>
      </c>
      <c r="B17" s="6" t="n">
        <v>125</v>
      </c>
      <c r="C17" s="6" t="n">
        <v>125</v>
      </c>
    </row>
    <row r="18" spans="1:3">
      <c r="A18" s="4" t="s">
        <v>49</v>
      </c>
      <c r="B18" s="6" t="n">
        <v>7</v>
      </c>
      <c r="C18" s="6" t="n">
        <v>0</v>
      </c>
    </row>
    <row r="19" spans="1:3">
      <c r="A19" s="4" t="s">
        <v>53</v>
      </c>
      <c r="B19" s="6" t="n">
        <v>132</v>
      </c>
      <c r="C19" s="6" t="n">
        <v>125</v>
      </c>
    </row>
    <row r="20" spans="1:3">
      <c r="A20" s="3" t="s">
        <v>54</v>
      </c>
    </row>
    <row r="21" spans="1:3">
      <c r="A21" s="4" t="s">
        <v>55</v>
      </c>
      <c r="B21" s="6" t="n">
        <v>0</v>
      </c>
      <c r="C21" s="6" t="n">
        <v>0</v>
      </c>
    </row>
    <row r="22" spans="1:3">
      <c r="A22" s="4" t="s">
        <v>56</v>
      </c>
      <c r="B22" s="6" t="n">
        <v>581</v>
      </c>
      <c r="C22" s="6" t="n">
        <v>582</v>
      </c>
    </row>
    <row r="23" spans="1:3">
      <c r="A23" s="4" t="s">
        <v>57</v>
      </c>
      <c r="B23" s="6" t="n">
        <v>70204</v>
      </c>
      <c r="C23" s="6" t="n">
        <v>69873</v>
      </c>
    </row>
    <row r="24" spans="1:3">
      <c r="A24" s="4" t="s">
        <v>58</v>
      </c>
      <c r="B24" s="6" t="n">
        <v>-46654</v>
      </c>
      <c r="C24" s="6" t="n">
        <v>-43365</v>
      </c>
    </row>
    <row r="25" spans="1:3">
      <c r="A25" s="4" t="s">
        <v>59</v>
      </c>
      <c r="B25" s="6" t="n">
        <v>24131</v>
      </c>
      <c r="C25" s="6" t="n">
        <v>27090</v>
      </c>
    </row>
    <row r="26" spans="1:3">
      <c r="A26" s="4" t="s">
        <v>60</v>
      </c>
      <c r="B26" s="5" t="n">
        <v>24532</v>
      </c>
      <c r="C26" s="5" t="n">
        <v>279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38</v>
      </c>
      <c r="B9" s="4" t="s">
        <v>184</v>
      </c>
    </row>
    <row r="10" spans="1:2">
      <c r="A10" s="4" t="s">
        <v>185</v>
      </c>
      <c r="B10" s="4" t="s">
        <v>186</v>
      </c>
    </row>
    <row r="11" spans="1:2">
      <c r="A11" s="4" t="s">
        <v>44</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35</v>
      </c>
    </row>
    <row r="4" spans="1:2">
      <c r="A4" s="4" t="s">
        <v>207</v>
      </c>
      <c r="B4" s="4" t="s">
        <v>208</v>
      </c>
    </row>
    <row r="5" spans="1:2">
      <c r="A5" s="4" t="s">
        <v>76</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42</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145</v>
      </c>
    </row>
    <row r="4" spans="1:2">
      <c r="A4" s="4" t="s">
        <v>45</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5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154</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57</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6</v>
      </c>
    </row>
    <row r="2" spans="1:3">
      <c r="A2" s="3" t="s">
        <v>62</v>
      </c>
    </row>
    <row r="3" spans="1:3">
      <c r="A3" s="4" t="s">
        <v>63</v>
      </c>
      <c r="B3" s="7" t="n">
        <v>0.01</v>
      </c>
      <c r="C3" s="7" t="n">
        <v>0.01</v>
      </c>
    </row>
    <row r="4" spans="1:3">
      <c r="A4" s="4" t="s">
        <v>64</v>
      </c>
      <c r="B4" s="6" t="n">
        <v>10000000</v>
      </c>
      <c r="C4" s="6" t="n">
        <v>10000000</v>
      </c>
    </row>
    <row r="5" spans="1:3">
      <c r="A5" s="4" t="s">
        <v>65</v>
      </c>
      <c r="B5" s="6" t="n">
        <v>0</v>
      </c>
      <c r="C5" s="6" t="n">
        <v>0</v>
      </c>
    </row>
    <row r="6" spans="1:3">
      <c r="A6" s="4" t="s">
        <v>66</v>
      </c>
      <c r="B6" s="6" t="n">
        <v>0</v>
      </c>
      <c r="C6" s="6" t="n">
        <v>0</v>
      </c>
    </row>
    <row r="7" spans="1:3">
      <c r="A7" s="3" t="s">
        <v>67</v>
      </c>
    </row>
    <row r="8" spans="1:3">
      <c r="A8" s="4" t="s">
        <v>68</v>
      </c>
      <c r="B8" s="7" t="n">
        <v>0.01</v>
      </c>
      <c r="C8" s="7" t="n">
        <v>0.01</v>
      </c>
    </row>
    <row r="9" spans="1:3">
      <c r="A9" s="4" t="s">
        <v>69</v>
      </c>
      <c r="B9" s="6" t="n">
        <v>100000000</v>
      </c>
      <c r="C9" s="6" t="n">
        <v>100000000</v>
      </c>
    </row>
    <row r="10" spans="1:3">
      <c r="A10" s="4" t="s">
        <v>70</v>
      </c>
      <c r="B10" s="6" t="n">
        <v>58133066</v>
      </c>
      <c r="C10" s="6" t="n">
        <v>58171466</v>
      </c>
    </row>
    <row r="11" spans="1:3">
      <c r="A11" s="4" t="s">
        <v>71</v>
      </c>
      <c r="B11" s="6" t="n">
        <v>58133066</v>
      </c>
      <c r="C11" s="6" t="n">
        <v>58171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6</v>
      </c>
    </row>
    <row r="3" spans="1:3">
      <c r="A3" s="3" t="s">
        <v>132</v>
      </c>
    </row>
    <row r="4" spans="1:3">
      <c r="A4" s="4" t="s">
        <v>237</v>
      </c>
      <c r="B4" s="5" t="n">
        <v>268</v>
      </c>
    </row>
    <row r="5" spans="1:3">
      <c r="A5" s="4" t="s">
        <v>238</v>
      </c>
      <c r="B5" s="6" t="n">
        <v>554</v>
      </c>
    </row>
    <row r="6" spans="1:3">
      <c r="A6" s="4" t="s">
        <v>239</v>
      </c>
      <c r="B6" s="5" t="n">
        <v>6829</v>
      </c>
    </row>
    <row r="7" spans="1:3">
      <c r="A7" s="4" t="s">
        <v>240</v>
      </c>
      <c r="B7" s="6" t="n">
        <v>4373000</v>
      </c>
      <c r="C7" s="6" t="n">
        <v>522316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1</v>
      </c>
      <c r="B1" s="2" t="s">
        <v>2</v>
      </c>
      <c r="C1" s="2" t="s">
        <v>36</v>
      </c>
    </row>
    <row r="2" spans="1:3">
      <c r="A2" s="4" t="s">
        <v>44</v>
      </c>
      <c r="B2" s="5" t="n">
        <v>15617</v>
      </c>
      <c r="C2" s="5" t="n">
        <v>15657</v>
      </c>
    </row>
    <row r="3" spans="1:3">
      <c r="A3" s="4" t="s">
        <v>242</v>
      </c>
    </row>
    <row r="4" spans="1:3">
      <c r="A4" s="4" t="s">
        <v>44</v>
      </c>
      <c r="B4" s="6" t="n">
        <v>15611</v>
      </c>
      <c r="C4" s="6" t="n">
        <v>15611</v>
      </c>
    </row>
    <row r="5" spans="1:3">
      <c r="A5" s="4" t="s">
        <v>243</v>
      </c>
    </row>
    <row r="6" spans="1:3">
      <c r="A6" s="4" t="s">
        <v>44</v>
      </c>
      <c r="B6" s="6" t="n">
        <v>6</v>
      </c>
      <c r="C6" s="6" t="n">
        <v>6</v>
      </c>
    </row>
    <row r="7" spans="1:3">
      <c r="A7" s="4" t="s">
        <v>244</v>
      </c>
    </row>
    <row r="8" spans="1:3">
      <c r="A8" s="4" t="s">
        <v>44</v>
      </c>
      <c r="B8" s="5" t="n">
        <v>0</v>
      </c>
      <c r="C8" s="5" t="n">
        <v>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45</v>
      </c>
      <c r="B1" s="2" t="s">
        <v>1</v>
      </c>
    </row>
    <row r="2" spans="1:3">
      <c r="B2" s="2" t="s">
        <v>2</v>
      </c>
      <c r="C2" s="2" t="s">
        <v>36</v>
      </c>
    </row>
    <row r="3" spans="1:3">
      <c r="A3" s="3" t="s">
        <v>135</v>
      </c>
    </row>
    <row r="4" spans="1:3">
      <c r="A4" s="4" t="s">
        <v>246</v>
      </c>
      <c r="B4" s="5" t="n">
        <v>1726</v>
      </c>
      <c r="C4" s="5" t="n">
        <v>1165</v>
      </c>
    </row>
    <row r="5" spans="1:3">
      <c r="A5" s="4" t="s">
        <v>247</v>
      </c>
      <c r="B5" s="6" t="n">
        <v>81</v>
      </c>
      <c r="C5" s="6" t="n">
        <v>89</v>
      </c>
    </row>
    <row r="6" spans="1:3">
      <c r="A6" s="4" t="s">
        <v>248</v>
      </c>
      <c r="B6" s="5" t="n">
        <v>1807</v>
      </c>
      <c r="C6" s="5" t="n">
        <v>1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49</v>
      </c>
      <c r="B1" s="2" t="s">
        <v>2</v>
      </c>
      <c r="C1" s="2" t="s">
        <v>36</v>
      </c>
    </row>
    <row r="2" spans="1:3">
      <c r="A2" s="3" t="s">
        <v>139</v>
      </c>
    </row>
    <row r="3" spans="1:3">
      <c r="A3" s="4" t="s">
        <v>250</v>
      </c>
      <c r="B3" s="5" t="n">
        <v>1879</v>
      </c>
      <c r="C3" s="5" t="n">
        <v>1714</v>
      </c>
    </row>
    <row r="4" spans="1:3">
      <c r="A4" s="4" t="s">
        <v>251</v>
      </c>
      <c r="B4" s="6" t="n">
        <v>-840</v>
      </c>
      <c r="C4" s="6" t="n">
        <v>-129</v>
      </c>
    </row>
    <row r="5" spans="1:3">
      <c r="A5" s="4" t="s">
        <v>252</v>
      </c>
      <c r="B5" s="5" t="n">
        <v>1039</v>
      </c>
      <c r="C5" s="5" t="n">
        <v>15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53</v>
      </c>
      <c r="B1" s="2" t="s">
        <v>1</v>
      </c>
    </row>
    <row r="2" spans="1:3">
      <c r="B2" s="2" t="s">
        <v>2</v>
      </c>
      <c r="C2" s="2" t="s">
        <v>36</v>
      </c>
    </row>
    <row r="3" spans="1:3">
      <c r="A3" s="3" t="s">
        <v>254</v>
      </c>
    </row>
    <row r="4" spans="1:3">
      <c r="A4" s="4" t="s">
        <v>255</v>
      </c>
      <c r="B4" s="5" t="n">
        <v>165</v>
      </c>
      <c r="C4"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56</v>
      </c>
      <c r="B1" s="2" t="s">
        <v>257</v>
      </c>
    </row>
    <row r="2" spans="1:2">
      <c r="A2" s="3" t="s">
        <v>142</v>
      </c>
    </row>
    <row r="3" spans="1:2">
      <c r="A3" s="4" t="s">
        <v>258</v>
      </c>
      <c r="B3" s="5" t="n">
        <v>42</v>
      </c>
    </row>
    <row r="4" spans="1:2">
      <c r="A4" s="4" t="s">
        <v>259</v>
      </c>
      <c r="B4" s="6" t="n">
        <v>7</v>
      </c>
    </row>
    <row r="5" spans="1:2">
      <c r="A5" s="4" t="s">
        <v>260</v>
      </c>
      <c r="B5" s="6" t="n">
        <v>49</v>
      </c>
    </row>
    <row r="6" spans="1:2">
      <c r="A6" s="4" t="s">
        <v>261</v>
      </c>
      <c r="B6" s="6" t="n">
        <v>-1</v>
      </c>
    </row>
    <row r="7" spans="1:2">
      <c r="A7" s="4" t="s">
        <v>262</v>
      </c>
      <c r="B7" s="5" t="n">
        <v>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63</v>
      </c>
      <c r="B1" s="2" t="s">
        <v>1</v>
      </c>
    </row>
    <row r="2" spans="1:2">
      <c r="B2" s="2" t="s">
        <v>257</v>
      </c>
    </row>
    <row r="3" spans="1:2">
      <c r="A3" s="3" t="s">
        <v>142</v>
      </c>
    </row>
    <row r="4" spans="1:2">
      <c r="A4" s="4" t="s">
        <v>264</v>
      </c>
      <c r="B4" s="5" t="n">
        <v>37</v>
      </c>
    </row>
    <row r="5" spans="1:2">
      <c r="A5" s="4" t="s">
        <v>265</v>
      </c>
      <c r="B5" s="5" t="n">
        <v>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66</v>
      </c>
      <c r="B1" s="2" t="s">
        <v>1</v>
      </c>
    </row>
    <row r="2" spans="1:2">
      <c r="B2" s="2" t="s">
        <v>257</v>
      </c>
    </row>
    <row r="3" spans="1:2">
      <c r="A3" s="3" t="s">
        <v>142</v>
      </c>
    </row>
    <row r="4" spans="1:2">
      <c r="A4" s="4" t="s">
        <v>267</v>
      </c>
      <c r="B4" s="5" t="n">
        <v>40</v>
      </c>
    </row>
    <row r="5" spans="1:2">
      <c r="A5" s="4" t="s">
        <v>268</v>
      </c>
      <c r="B5" s="6" t="n">
        <v>37</v>
      </c>
    </row>
    <row r="6" spans="1:2">
      <c r="A6" s="4" t="s">
        <v>269</v>
      </c>
      <c r="B6"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0</v>
      </c>
      <c r="B1" s="2" t="s">
        <v>2</v>
      </c>
      <c r="C1" s="2" t="s">
        <v>36</v>
      </c>
    </row>
    <row r="2" spans="1:3">
      <c r="A2" s="4" t="s">
        <v>45</v>
      </c>
      <c r="B2" s="5" t="n">
        <v>159</v>
      </c>
      <c r="C2" s="5" t="n">
        <v>110</v>
      </c>
    </row>
    <row r="3" spans="1:3">
      <c r="A3" s="4" t="s">
        <v>271</v>
      </c>
    </row>
    <row r="4" spans="1:3">
      <c r="A4" s="4" t="s">
        <v>45</v>
      </c>
      <c r="B4" s="6" t="n">
        <v>39</v>
      </c>
      <c r="C4" s="6" t="n">
        <v>36</v>
      </c>
    </row>
    <row r="5" spans="1:3">
      <c r="A5" s="4" t="s">
        <v>272</v>
      </c>
    </row>
    <row r="6" spans="1:3">
      <c r="A6" s="4" t="s">
        <v>45</v>
      </c>
      <c r="B6" s="6" t="n">
        <v>50</v>
      </c>
      <c r="C6" s="6" t="n">
        <v>70</v>
      </c>
    </row>
    <row r="7" spans="1:3">
      <c r="A7" s="4" t="s">
        <v>273</v>
      </c>
    </row>
    <row r="8" spans="1:3">
      <c r="A8" s="4" t="s">
        <v>45</v>
      </c>
      <c r="B8" s="6" t="n">
        <v>45</v>
      </c>
      <c r="C8" s="6" t="n">
        <v>0</v>
      </c>
    </row>
    <row r="9" spans="1:3">
      <c r="A9" s="4" t="s">
        <v>274</v>
      </c>
    </row>
    <row r="10" spans="1:3">
      <c r="A10" s="4" t="s">
        <v>45</v>
      </c>
      <c r="B10" s="6" t="n">
        <v>21</v>
      </c>
      <c r="C10" s="6" t="n">
        <v>0</v>
      </c>
    </row>
    <row r="11" spans="1:3">
      <c r="A11" s="4" t="s">
        <v>275</v>
      </c>
    </row>
    <row r="12" spans="1:3">
      <c r="A12" s="4" t="s">
        <v>45</v>
      </c>
      <c r="B12" s="5" t="n">
        <v>4</v>
      </c>
      <c r="C12" s="5"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76</v>
      </c>
      <c r="B1" s="2" t="s">
        <v>2</v>
      </c>
      <c r="C1" s="2" t="s">
        <v>36</v>
      </c>
    </row>
    <row r="2" spans="1:3">
      <c r="A2" s="3" t="s">
        <v>277</v>
      </c>
    </row>
    <row r="3" spans="1:3">
      <c r="A3" s="4" t="s">
        <v>278</v>
      </c>
      <c r="B3" s="5" t="n">
        <v>13284</v>
      </c>
      <c r="C3" s="5" t="n">
        <v>12432</v>
      </c>
    </row>
    <row r="4" spans="1:3">
      <c r="A4" s="4" t="s">
        <v>207</v>
      </c>
      <c r="B4" s="6" t="n">
        <v>1669</v>
      </c>
      <c r="C4" s="6" t="n">
        <v>1669</v>
      </c>
    </row>
    <row r="5" spans="1:3">
      <c r="A5" s="4" t="s">
        <v>279</v>
      </c>
      <c r="B5" s="6" t="n">
        <v>652</v>
      </c>
      <c r="C5" s="6" t="n">
        <v>877</v>
      </c>
    </row>
    <row r="6" spans="1:3">
      <c r="A6" s="4" t="s">
        <v>280</v>
      </c>
      <c r="B6" s="6" t="n">
        <v>228</v>
      </c>
      <c r="C6" s="6" t="n">
        <v>150</v>
      </c>
    </row>
    <row r="7" spans="1:3">
      <c r="A7" s="4" t="s">
        <v>281</v>
      </c>
      <c r="B7" s="6" t="n">
        <v>237</v>
      </c>
      <c r="C7" s="6" t="n">
        <v>60</v>
      </c>
    </row>
    <row r="8" spans="1:3">
      <c r="A8" s="4" t="s">
        <v>282</v>
      </c>
      <c r="B8" s="6" t="n">
        <v>135</v>
      </c>
      <c r="C8" s="6" t="n">
        <v>135</v>
      </c>
    </row>
    <row r="9" spans="1:3">
      <c r="A9" s="4" t="s">
        <v>283</v>
      </c>
      <c r="B9" s="6" t="n">
        <v>-15999</v>
      </c>
      <c r="C9" s="6" t="n">
        <v>-15099</v>
      </c>
    </row>
    <row r="10" spans="1:3">
      <c r="A10" s="4" t="s">
        <v>284</v>
      </c>
      <c r="B10" s="6" t="n">
        <v>206</v>
      </c>
      <c r="C10" s="6" t="n">
        <v>224</v>
      </c>
    </row>
    <row r="11" spans="1:3">
      <c r="A11" s="3" t="s">
        <v>285</v>
      </c>
    </row>
    <row r="12" spans="1:3">
      <c r="A12" s="4" t="s">
        <v>286</v>
      </c>
      <c r="B12" s="6" t="n">
        <v>198</v>
      </c>
      <c r="C12" s="6" t="n">
        <v>209</v>
      </c>
    </row>
    <row r="13" spans="1:3">
      <c r="A13" s="4" t="s">
        <v>282</v>
      </c>
      <c r="B13" s="6" t="n">
        <v>8</v>
      </c>
      <c r="C13" s="6" t="n">
        <v>15</v>
      </c>
    </row>
    <row r="14" spans="1:3">
      <c r="A14" s="4" t="s">
        <v>287</v>
      </c>
      <c r="B14" s="6" t="n">
        <v>206</v>
      </c>
      <c r="C14" s="6" t="n">
        <v>224</v>
      </c>
    </row>
    <row r="15" spans="1:3">
      <c r="A15" s="4" t="s">
        <v>288</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2</v>
      </c>
      <c r="B1" s="2" t="s">
        <v>1</v>
      </c>
    </row>
    <row r="2" spans="1:3">
      <c r="B2" s="2" t="s">
        <v>2</v>
      </c>
      <c r="C2" s="2" t="s">
        <v>36</v>
      </c>
    </row>
    <row r="3" spans="1:3">
      <c r="A3" s="3" t="s">
        <v>73</v>
      </c>
    </row>
    <row r="4" spans="1:3">
      <c r="A4" s="4" t="s">
        <v>74</v>
      </c>
      <c r="B4" s="5" t="n">
        <v>408</v>
      </c>
      <c r="C4" s="5" t="n">
        <v>502</v>
      </c>
    </row>
    <row r="5" spans="1:3">
      <c r="A5" s="3" t="s">
        <v>75</v>
      </c>
    </row>
    <row r="6" spans="1:3">
      <c r="A6" s="4" t="s">
        <v>76</v>
      </c>
      <c r="B6" s="6" t="n">
        <v>1807</v>
      </c>
      <c r="C6" s="6" t="n">
        <v>1254</v>
      </c>
    </row>
    <row r="7" spans="1:3">
      <c r="A7" s="4" t="s">
        <v>77</v>
      </c>
      <c r="B7" s="6" t="n">
        <v>25</v>
      </c>
      <c r="C7" s="6" t="n">
        <v>25</v>
      </c>
    </row>
    <row r="8" spans="1:3">
      <c r="A8" s="4" t="s">
        <v>78</v>
      </c>
      <c r="B8" s="6" t="n">
        <v>1368</v>
      </c>
      <c r="C8" s="6" t="n">
        <v>1954</v>
      </c>
    </row>
    <row r="9" spans="1:3">
      <c r="A9" s="4" t="s">
        <v>79</v>
      </c>
      <c r="B9" s="6" t="n">
        <v>3200</v>
      </c>
      <c r="C9" s="6" t="n">
        <v>3233</v>
      </c>
    </row>
    <row r="10" spans="1:3">
      <c r="A10" s="4" t="s">
        <v>80</v>
      </c>
      <c r="B10" s="6" t="n">
        <v>252</v>
      </c>
      <c r="C10" s="6" t="n">
        <v>192</v>
      </c>
    </row>
    <row r="11" spans="1:3">
      <c r="A11" s="4" t="s">
        <v>81</v>
      </c>
      <c r="B11" s="6" t="n">
        <v>-711</v>
      </c>
      <c r="C11" s="6" t="n">
        <v>-1058</v>
      </c>
    </row>
    <row r="12" spans="1:3">
      <c r="A12" s="4" t="s">
        <v>82</v>
      </c>
      <c r="B12" s="6" t="n">
        <v>-38</v>
      </c>
      <c r="C12" s="6" t="n">
        <v>0</v>
      </c>
    </row>
    <row r="13" spans="1:3">
      <c r="A13" s="4" t="s">
        <v>83</v>
      </c>
      <c r="B13" s="6" t="n">
        <v>0</v>
      </c>
      <c r="C13" s="6" t="n">
        <v>-1</v>
      </c>
    </row>
    <row r="14" spans="1:3">
      <c r="A14" s="4" t="s">
        <v>84</v>
      </c>
      <c r="B14" s="6" t="n">
        <v>-497</v>
      </c>
      <c r="C14" s="6" t="n">
        <v>-867</v>
      </c>
    </row>
    <row r="15" spans="1:3">
      <c r="A15" s="4" t="s">
        <v>85</v>
      </c>
      <c r="B15" s="5" t="n">
        <v>-3289</v>
      </c>
      <c r="C15" s="5" t="n">
        <v>-3598</v>
      </c>
    </row>
    <row r="16" spans="1:3">
      <c r="A16" s="3" t="s">
        <v>86</v>
      </c>
    </row>
    <row r="17" spans="1:3">
      <c r="A17" s="4" t="s">
        <v>87</v>
      </c>
      <c r="B17" s="7" t="n">
        <v>-0.06</v>
      </c>
      <c r="C17" s="7" t="n">
        <v>-0.06</v>
      </c>
    </row>
    <row r="18" spans="1:3">
      <c r="A18" s="3" t="s">
        <v>88</v>
      </c>
    </row>
    <row r="19" spans="1:3">
      <c r="A19" s="4" t="s">
        <v>87</v>
      </c>
      <c r="B19" s="6" t="n">
        <v>58143</v>
      </c>
      <c r="C19" s="6" t="n">
        <v>58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9</v>
      </c>
      <c r="B1" s="2" t="s">
        <v>1</v>
      </c>
    </row>
    <row r="2" spans="1:3">
      <c r="B2" s="2" t="s">
        <v>2</v>
      </c>
      <c r="C2" s="2" t="s">
        <v>36</v>
      </c>
    </row>
    <row r="3" spans="1:3">
      <c r="A3" s="3" t="s">
        <v>151</v>
      </c>
    </row>
    <row r="4" spans="1:3">
      <c r="A4" s="4" t="s">
        <v>290</v>
      </c>
      <c r="B4" s="5" t="n">
        <v>-691</v>
      </c>
      <c r="C4" s="5" t="n">
        <v>-756</v>
      </c>
    </row>
    <row r="5" spans="1:3">
      <c r="A5" s="4" t="s">
        <v>291</v>
      </c>
      <c r="B5" s="6" t="n">
        <v>7</v>
      </c>
      <c r="C5" s="6" t="n">
        <v>0</v>
      </c>
    </row>
    <row r="6" spans="1:3">
      <c r="A6" s="4" t="s">
        <v>292</v>
      </c>
      <c r="B6" s="6" t="n">
        <v>-116</v>
      </c>
      <c r="C6" s="6" t="n">
        <v>-27</v>
      </c>
    </row>
    <row r="7" spans="1:3">
      <c r="A7" s="4" t="s">
        <v>293</v>
      </c>
      <c r="B7" s="6" t="n">
        <v>-84</v>
      </c>
      <c r="C7" s="6" t="n">
        <v>-143</v>
      </c>
    </row>
    <row r="8" spans="1:3">
      <c r="A8" s="4" t="s">
        <v>294</v>
      </c>
      <c r="B8" s="6" t="n">
        <v>66</v>
      </c>
      <c r="C8" s="6" t="n">
        <v>0</v>
      </c>
    </row>
    <row r="9" spans="1:3">
      <c r="A9" s="4" t="s">
        <v>295</v>
      </c>
      <c r="B9" s="6" t="n">
        <v>-101</v>
      </c>
      <c r="C9" s="6" t="n">
        <v>2058</v>
      </c>
    </row>
    <row r="10" spans="1:3">
      <c r="A10" s="4" t="s">
        <v>296</v>
      </c>
      <c r="B10" s="6" t="n">
        <v>0</v>
      </c>
      <c r="C10" s="6" t="n">
        <v>53</v>
      </c>
    </row>
    <row r="11" spans="1:3">
      <c r="A11" s="4" t="s">
        <v>297</v>
      </c>
      <c r="B11" s="6" t="n">
        <v>900</v>
      </c>
      <c r="C11" s="6" t="n">
        <v>-1164</v>
      </c>
    </row>
    <row r="12" spans="1:3">
      <c r="A12" s="4" t="s">
        <v>298</v>
      </c>
      <c r="B12" s="6" t="n">
        <v>19</v>
      </c>
      <c r="C12" s="6" t="n">
        <v>-21</v>
      </c>
    </row>
    <row r="13" spans="1:3">
      <c r="A13" s="4" t="s">
        <v>299</v>
      </c>
      <c r="B13" s="5" t="n">
        <v>0</v>
      </c>
      <c r="C13"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0</v>
      </c>
      <c r="B1" s="2" t="s">
        <v>1</v>
      </c>
    </row>
    <row r="2" spans="1:3">
      <c r="B2" s="2" t="s">
        <v>2</v>
      </c>
      <c r="C2" s="2" t="s">
        <v>36</v>
      </c>
    </row>
    <row r="3" spans="1:3">
      <c r="A3" s="4" t="s">
        <v>301</v>
      </c>
      <c r="B3" s="5" t="n">
        <v>1261</v>
      </c>
      <c r="C3" s="5" t="n">
        <v>260</v>
      </c>
    </row>
    <row r="4" spans="1:3">
      <c r="A4" s="4" t="s">
        <v>302</v>
      </c>
    </row>
    <row r="5" spans="1:3">
      <c r="A5" s="4" t="s">
        <v>303</v>
      </c>
      <c r="B5" s="6" t="n">
        <v>17576</v>
      </c>
    </row>
    <row r="6" spans="1:3">
      <c r="A6" s="4" t="s">
        <v>304</v>
      </c>
      <c r="B6" s="6" t="n">
        <v>10416</v>
      </c>
    </row>
    <row r="7" spans="1:3">
      <c r="A7" s="4" t="s">
        <v>305</v>
      </c>
    </row>
    <row r="8" spans="1:3">
      <c r="A8" s="4" t="s">
        <v>303</v>
      </c>
      <c r="B8" s="6" t="n">
        <v>18174</v>
      </c>
    </row>
    <row r="9" spans="1:3">
      <c r="A9" s="4" t="s">
        <v>304</v>
      </c>
      <c r="B9" s="6" t="n">
        <v>10416</v>
      </c>
    </row>
    <row r="10" spans="1:3">
      <c r="A10" s="4" t="s">
        <v>306</v>
      </c>
    </row>
    <row r="11" spans="1:3">
      <c r="A11" s="4" t="s">
        <v>303</v>
      </c>
      <c r="B11" s="5" t="n">
        <v>96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7</v>
      </c>
      <c r="B1" s="2" t="s">
        <v>1</v>
      </c>
    </row>
    <row r="2" spans="1:3">
      <c r="B2" s="2" t="s">
        <v>2</v>
      </c>
      <c r="C2" s="2" t="s">
        <v>36</v>
      </c>
    </row>
    <row r="3" spans="1:3">
      <c r="A3" s="4" t="s">
        <v>226</v>
      </c>
      <c r="B3" s="5" t="n">
        <v>-38</v>
      </c>
      <c r="C3" s="5" t="n">
        <v>0</v>
      </c>
    </row>
    <row r="4" spans="1:3">
      <c r="A4" s="4" t="s">
        <v>308</v>
      </c>
    </row>
    <row r="5" spans="1:3">
      <c r="A5" s="4" t="s">
        <v>226</v>
      </c>
      <c r="B5" s="6" t="n">
        <v>9</v>
      </c>
      <c r="C5" s="6" t="n">
        <v>0</v>
      </c>
    </row>
    <row r="6" spans="1:3">
      <c r="A6" s="4" t="s">
        <v>309</v>
      </c>
    </row>
    <row r="7" spans="1:3">
      <c r="A7" s="4" t="s">
        <v>226</v>
      </c>
      <c r="B7" s="5" t="n">
        <v>-47</v>
      </c>
      <c r="C7"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0</v>
      </c>
      <c r="B1" s="2" t="s">
        <v>2</v>
      </c>
      <c r="C1" s="2" t="s">
        <v>36</v>
      </c>
    </row>
    <row r="2" spans="1:3">
      <c r="A2" s="3" t="s">
        <v>311</v>
      </c>
    </row>
    <row r="3" spans="1:3">
      <c r="A3" s="4" t="s">
        <v>185</v>
      </c>
      <c r="B3" s="5" t="n">
        <v>6829</v>
      </c>
      <c r="C3" s="5" t="n">
        <v>10223</v>
      </c>
    </row>
    <row r="4" spans="1:3">
      <c r="A4" s="4" t="s">
        <v>192</v>
      </c>
      <c r="B4" s="6" t="n">
        <v>1039</v>
      </c>
      <c r="C4" s="6" t="n">
        <v>1585</v>
      </c>
    </row>
    <row r="5" spans="1:3">
      <c r="A5" s="4" t="s">
        <v>274</v>
      </c>
      <c r="B5" s="6" t="n">
        <v>21</v>
      </c>
    </row>
    <row r="6" spans="1:3">
      <c r="A6" s="4" t="s">
        <v>312</v>
      </c>
    </row>
    <row r="7" spans="1:3">
      <c r="A7" s="3" t="s">
        <v>311</v>
      </c>
    </row>
    <row r="8" spans="1:3">
      <c r="A8" s="4" t="s">
        <v>185</v>
      </c>
      <c r="B8" s="6" t="n">
        <v>6829</v>
      </c>
      <c r="C8" s="6" t="n">
        <v>10223</v>
      </c>
    </row>
    <row r="9" spans="1:3">
      <c r="A9" s="4" t="s">
        <v>192</v>
      </c>
      <c r="B9" s="6" t="n">
        <v>1039</v>
      </c>
      <c r="C9" s="6" t="n">
        <v>1585</v>
      </c>
    </row>
    <row r="10" spans="1:3">
      <c r="A10" s="4" t="s">
        <v>274</v>
      </c>
      <c r="B10" s="6" t="n">
        <v>0</v>
      </c>
    </row>
    <row r="11" spans="1:3">
      <c r="A11" s="4" t="s">
        <v>313</v>
      </c>
    </row>
    <row r="12" spans="1:3">
      <c r="A12" s="3" t="s">
        <v>311</v>
      </c>
    </row>
    <row r="13" spans="1:3">
      <c r="A13" s="4" t="s">
        <v>185</v>
      </c>
      <c r="B13" s="6" t="n">
        <v>0</v>
      </c>
      <c r="C13" s="6" t="n">
        <v>0</v>
      </c>
    </row>
    <row r="14" spans="1:3">
      <c r="A14" s="4" t="s">
        <v>192</v>
      </c>
      <c r="B14" s="6" t="n">
        <v>0</v>
      </c>
      <c r="C14" s="6" t="n">
        <v>0</v>
      </c>
    </row>
    <row r="15" spans="1:3">
      <c r="A15" s="4" t="s">
        <v>274</v>
      </c>
      <c r="B15" s="6" t="n">
        <v>21</v>
      </c>
    </row>
    <row r="16" spans="1:3">
      <c r="A16" s="4" t="s">
        <v>314</v>
      </c>
    </row>
    <row r="17" spans="1:3">
      <c r="A17" s="3" t="s">
        <v>311</v>
      </c>
    </row>
    <row r="18" spans="1:3">
      <c r="A18" s="4" t="s">
        <v>185</v>
      </c>
      <c r="B18" s="6" t="n">
        <v>0</v>
      </c>
      <c r="C18" s="6" t="n">
        <v>0</v>
      </c>
    </row>
    <row r="19" spans="1:3">
      <c r="A19" s="4" t="s">
        <v>192</v>
      </c>
      <c r="B19" s="6" t="n">
        <v>0</v>
      </c>
      <c r="C19" s="5" t="n">
        <v>0</v>
      </c>
    </row>
    <row r="20" spans="1:3">
      <c r="A20" s="4" t="s">
        <v>274</v>
      </c>
      <c r="B20"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15</v>
      </c>
      <c r="B1" s="2" t="s">
        <v>1</v>
      </c>
    </row>
    <row r="2" spans="1:3">
      <c r="B2" s="2" t="s">
        <v>2</v>
      </c>
      <c r="C2" s="2" t="s">
        <v>36</v>
      </c>
    </row>
    <row r="3" spans="1:3">
      <c r="A3" s="3" t="s">
        <v>160</v>
      </c>
    </row>
    <row r="4" spans="1:3">
      <c r="A4" s="4" t="s">
        <v>52</v>
      </c>
      <c r="B4" s="5" t="n">
        <v>125</v>
      </c>
      <c r="C4" s="5" t="n">
        <v>125</v>
      </c>
    </row>
    <row r="5" spans="1:3">
      <c r="A5" s="4" t="s">
        <v>316</v>
      </c>
      <c r="B5" s="5" t="n">
        <v>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7"/>
    <col customWidth="1" max="5" min="5" width="4"/>
  </cols>
  <sheetData>
    <row r="1" spans="1:5">
      <c r="A1" s="1" t="s">
        <v>317</v>
      </c>
      <c r="C1" s="2" t="s">
        <v>1</v>
      </c>
    </row>
    <row r="2" spans="1:5">
      <c r="C2" s="2" t="s">
        <v>2</v>
      </c>
      <c r="D2" s="2" t="s">
        <v>36</v>
      </c>
    </row>
    <row r="3" spans="1:5">
      <c r="A3" s="4" t="s">
        <v>318</v>
      </c>
      <c r="C3" s="6" t="n">
        <v>150000</v>
      </c>
      <c r="D3" s="6" t="n">
        <v>4023000</v>
      </c>
      <c r="E3" s="4" t="s">
        <v>319</v>
      </c>
    </row>
    <row r="4" spans="1:5">
      <c r="A4" s="4" t="s">
        <v>320</v>
      </c>
    </row>
    <row r="5" spans="1:5">
      <c r="A5" s="4" t="s">
        <v>321</v>
      </c>
      <c r="B5" s="4" t="s">
        <v>322</v>
      </c>
      <c r="C5" s="4" t="s">
        <v>323</v>
      </c>
    </row>
    <row r="6" spans="1:5">
      <c r="A6" s="4" t="s">
        <v>318</v>
      </c>
      <c r="B6" s="4" t="s">
        <v>322</v>
      </c>
      <c r="C6" s="6" t="n">
        <v>150000</v>
      </c>
    </row>
    <row r="7" spans="1:5">
      <c r="A7" s="4" t="s">
        <v>324</v>
      </c>
      <c r="B7" s="4" t="s">
        <v>322</v>
      </c>
      <c r="C7" s="4" t="s">
        <v>325</v>
      </c>
    </row>
    <row r="8" spans="1:5">
      <c r="A8" s="4" t="s">
        <v>326</v>
      </c>
      <c r="B8" s="4" t="s">
        <v>322</v>
      </c>
      <c r="C8" s="4" t="s">
        <v>327</v>
      </c>
    </row>
    <row r="9" spans="1:5">
      <c r="A9" s="4" t="s">
        <v>328</v>
      </c>
      <c r="B9" s="4" t="s">
        <v>322</v>
      </c>
      <c r="C9" s="4" t="s">
        <v>329</v>
      </c>
    </row>
    <row r="10" spans="1:5">
      <c r="A10" s="4" t="s">
        <v>330</v>
      </c>
      <c r="B10" s="4" t="s">
        <v>322</v>
      </c>
      <c r="C10" s="4" t="s">
        <v>331</v>
      </c>
    </row>
    <row r="11" spans="1:5">
      <c r="A11" s="4" t="s">
        <v>332</v>
      </c>
      <c r="B11" s="4" t="s">
        <v>322</v>
      </c>
      <c r="C11" s="5" t="n">
        <v>23</v>
      </c>
    </row>
    <row r="12" spans="1:5">
      <c r="A12" s="4" t="s">
        <v>333</v>
      </c>
    </row>
    <row r="13" spans="1:5">
      <c r="A13" s="4" t="s">
        <v>321</v>
      </c>
      <c r="B13" s="4" t="s">
        <v>334</v>
      </c>
      <c r="D13" s="4" t="s">
        <v>335</v>
      </c>
    </row>
    <row r="14" spans="1:5">
      <c r="A14" s="4" t="s">
        <v>318</v>
      </c>
      <c r="B14" s="4" t="s">
        <v>334</v>
      </c>
      <c r="D14" s="6" t="n">
        <v>100000</v>
      </c>
    </row>
    <row r="15" spans="1:5">
      <c r="A15" s="4" t="s">
        <v>324</v>
      </c>
      <c r="B15" s="4" t="s">
        <v>334</v>
      </c>
      <c r="D15" s="4" t="s">
        <v>336</v>
      </c>
    </row>
    <row r="16" spans="1:5">
      <c r="A16" s="4" t="s">
        <v>326</v>
      </c>
      <c r="B16" s="4" t="s">
        <v>334</v>
      </c>
      <c r="D16" s="4" t="s">
        <v>337</v>
      </c>
    </row>
    <row r="17" spans="1:5">
      <c r="A17" s="4" t="s">
        <v>328</v>
      </c>
      <c r="B17" s="4" t="s">
        <v>334</v>
      </c>
      <c r="D17" s="4" t="s">
        <v>338</v>
      </c>
    </row>
    <row r="18" spans="1:5">
      <c r="A18" s="4" t="s">
        <v>330</v>
      </c>
      <c r="B18" s="4" t="s">
        <v>334</v>
      </c>
      <c r="D18" s="4" t="s">
        <v>339</v>
      </c>
    </row>
    <row r="19" spans="1:5">
      <c r="A19" s="4" t="s">
        <v>332</v>
      </c>
      <c r="B19" s="4" t="s">
        <v>334</v>
      </c>
      <c r="D19" s="6" t="n">
        <v>12</v>
      </c>
    </row>
    <row r="20" spans="1:5">
      <c r="A20" s="4" t="s">
        <v>340</v>
      </c>
    </row>
    <row r="21" spans="1:5">
      <c r="A21" s="4" t="s">
        <v>321</v>
      </c>
      <c r="B21" s="4" t="s">
        <v>341</v>
      </c>
      <c r="D21" s="4" t="s">
        <v>342</v>
      </c>
    </row>
    <row r="22" spans="1:5">
      <c r="A22" s="4" t="s">
        <v>318</v>
      </c>
      <c r="B22" s="4" t="s">
        <v>341</v>
      </c>
      <c r="D22" s="6" t="n">
        <v>1623000</v>
      </c>
    </row>
    <row r="23" spans="1:5">
      <c r="A23" s="4" t="s">
        <v>324</v>
      </c>
      <c r="B23" s="4" t="s">
        <v>341</v>
      </c>
      <c r="D23" s="4" t="s">
        <v>325</v>
      </c>
    </row>
    <row r="24" spans="1:5">
      <c r="A24" s="4" t="s">
        <v>326</v>
      </c>
      <c r="B24" s="4" t="s">
        <v>341</v>
      </c>
      <c r="D24" s="4" t="s">
        <v>327</v>
      </c>
    </row>
    <row r="25" spans="1:5">
      <c r="A25" s="4" t="s">
        <v>328</v>
      </c>
      <c r="B25" s="4" t="s">
        <v>341</v>
      </c>
      <c r="D25" s="4" t="s">
        <v>343</v>
      </c>
    </row>
    <row r="26" spans="1:5">
      <c r="A26" s="4" t="s">
        <v>330</v>
      </c>
      <c r="B26" s="4" t="s">
        <v>341</v>
      </c>
      <c r="D26" s="4" t="s">
        <v>344</v>
      </c>
    </row>
    <row r="27" spans="1:5">
      <c r="A27" s="4" t="s">
        <v>332</v>
      </c>
      <c r="B27" s="4" t="s">
        <v>341</v>
      </c>
      <c r="D27" s="5" t="n">
        <v>282</v>
      </c>
    </row>
    <row r="28" spans="1:5"/>
    <row r="29" spans="1:5">
      <c r="A29" s="4" t="s">
        <v>319</v>
      </c>
      <c r="B29" s="4" t="s">
        <v>345</v>
      </c>
    </row>
    <row r="30" spans="1:5">
      <c r="A30" s="4" t="s">
        <v>322</v>
      </c>
      <c r="B30" s="4" t="s">
        <v>346</v>
      </c>
    </row>
    <row r="31" spans="1:5">
      <c r="A31" s="4" t="s">
        <v>334</v>
      </c>
      <c r="B31" s="4" t="s">
        <v>347</v>
      </c>
    </row>
    <row r="32" spans="1:5">
      <c r="A32" s="4" t="s">
        <v>341</v>
      </c>
      <c r="B32" s="4" t="s">
        <v>348</v>
      </c>
    </row>
  </sheetData>
  <mergeCells count="8">
    <mergeCell ref="A1:B2"/>
    <mergeCell ref="C1:E1"/>
    <mergeCell ref="D2:E2"/>
    <mergeCell ref="A28:D28"/>
    <mergeCell ref="B29:D29"/>
    <mergeCell ref="B30:D30"/>
    <mergeCell ref="B31:D31"/>
    <mergeCell ref="B32:D3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6"/>
    <col customWidth="1" max="2" min="2" width="80"/>
    <col customWidth="1" max="3" min="3" width="4"/>
    <col customWidth="1" max="4" min="4" width="14"/>
    <col customWidth="1" max="5" min="5" width="4"/>
  </cols>
  <sheetData>
    <row r="1" spans="1:5">
      <c r="A1" s="1" t="s">
        <v>349</v>
      </c>
      <c r="B1" s="2" t="s">
        <v>1</v>
      </c>
    </row>
    <row r="2" spans="1:5">
      <c r="B2" s="2" t="s">
        <v>2</v>
      </c>
      <c r="D2" s="2" t="s">
        <v>36</v>
      </c>
    </row>
    <row r="3" spans="1:5">
      <c r="A3" s="3" t="s">
        <v>163</v>
      </c>
    </row>
    <row r="4" spans="1:5">
      <c r="A4" s="4" t="s">
        <v>350</v>
      </c>
      <c r="B4" s="6" t="n">
        <v>5223160</v>
      </c>
      <c r="D4" s="6" t="n">
        <v>1982428</v>
      </c>
    </row>
    <row r="5" spans="1:5">
      <c r="A5" s="4" t="s">
        <v>351</v>
      </c>
      <c r="B5" s="6" t="n">
        <v>150000</v>
      </c>
      <c r="D5" s="6" t="n">
        <v>4023000</v>
      </c>
      <c r="E5" s="4" t="s">
        <v>319</v>
      </c>
    </row>
    <row r="6" spans="1:5">
      <c r="A6" s="4" t="s">
        <v>352</v>
      </c>
      <c r="B6" s="6" t="n">
        <v>0</v>
      </c>
      <c r="D6" s="6" t="n">
        <v>0</v>
      </c>
    </row>
    <row r="7" spans="1:5">
      <c r="A7" s="4" t="s">
        <v>353</v>
      </c>
      <c r="B7" s="6" t="n">
        <v>-1000160</v>
      </c>
      <c r="D7" s="6" t="n">
        <v>-782268</v>
      </c>
    </row>
    <row r="8" spans="1:5">
      <c r="A8" s="4" t="s">
        <v>354</v>
      </c>
      <c r="B8" s="6" t="n">
        <v>0</v>
      </c>
      <c r="D8" s="6" t="n">
        <v>0</v>
      </c>
    </row>
    <row r="9" spans="1:5">
      <c r="A9" s="4" t="s">
        <v>355</v>
      </c>
      <c r="B9" s="6" t="n">
        <v>4373000</v>
      </c>
      <c r="D9" s="6" t="n">
        <v>5223160</v>
      </c>
    </row>
    <row r="10" spans="1:5">
      <c r="A10" s="4" t="s">
        <v>356</v>
      </c>
      <c r="B10" s="6" t="n">
        <v>2774000</v>
      </c>
      <c r="D10" s="6" t="n">
        <v>2770910</v>
      </c>
    </row>
    <row r="11" spans="1:5">
      <c r="A11" s="4" t="s">
        <v>357</v>
      </c>
      <c r="B11" s="4" t="s">
        <v>358</v>
      </c>
      <c r="D11" s="7" t="n">
        <v>1.29</v>
      </c>
    </row>
    <row r="12" spans="1:5">
      <c r="A12" s="4" t="s">
        <v>359</v>
      </c>
      <c r="B12" s="4" t="s">
        <v>360</v>
      </c>
      <c r="D12" s="4" t="s">
        <v>361</v>
      </c>
    </row>
    <row r="13" spans="1:5">
      <c r="A13" s="4" t="s">
        <v>362</v>
      </c>
      <c r="B13" s="4" t="s">
        <v>363</v>
      </c>
      <c r="D13" s="4" t="s">
        <v>363</v>
      </c>
    </row>
    <row r="14" spans="1:5">
      <c r="A14" s="4" t="s">
        <v>364</v>
      </c>
      <c r="B14" s="8" t="n">
        <v>1.47</v>
      </c>
      <c r="D14" s="8" t="n">
        <v>2.09</v>
      </c>
    </row>
    <row r="15" spans="1:5">
      <c r="A15" s="4" t="s">
        <v>365</v>
      </c>
      <c r="B15" s="4" t="s">
        <v>363</v>
      </c>
      <c r="D15" s="4" t="s">
        <v>363</v>
      </c>
    </row>
    <row r="16" spans="1:5">
      <c r="A16" s="4" t="s">
        <v>366</v>
      </c>
      <c r="B16" s="4" t="s">
        <v>361</v>
      </c>
      <c r="D16" s="4" t="s">
        <v>367</v>
      </c>
    </row>
    <row r="17" spans="1:5">
      <c r="A17" s="4" t="s">
        <v>368</v>
      </c>
      <c r="B17" s="4" t="s">
        <v>369</v>
      </c>
      <c r="D17" s="4" t="s">
        <v>370</v>
      </c>
    </row>
    <row r="18" spans="1:5">
      <c r="A18" s="4" t="s">
        <v>371</v>
      </c>
      <c r="B18" s="5" t="n">
        <v>3000</v>
      </c>
      <c r="C18" s="4" t="s">
        <v>322</v>
      </c>
      <c r="D18" s="5" t="n">
        <v>0</v>
      </c>
      <c r="E18" s="4" t="s">
        <v>334</v>
      </c>
    </row>
    <row r="19" spans="1:5">
      <c r="A19" s="4" t="s">
        <v>372</v>
      </c>
      <c r="B19" s="5" t="n">
        <v>840</v>
      </c>
      <c r="C19" s="4" t="s">
        <v>322</v>
      </c>
      <c r="D19" s="5" t="n">
        <v>0</v>
      </c>
      <c r="E19" s="4" t="s">
        <v>334</v>
      </c>
    </row>
    <row r="20" spans="1:5"/>
    <row r="21" spans="1:5">
      <c r="A21" s="4" t="s">
        <v>319</v>
      </c>
      <c r="B21" s="4" t="s">
        <v>345</v>
      </c>
    </row>
    <row r="22" spans="1:5">
      <c r="A22" s="4" t="s">
        <v>322</v>
      </c>
      <c r="B22" s="4" t="s">
        <v>348</v>
      </c>
    </row>
    <row r="23" spans="1:5">
      <c r="A23" s="4" t="s">
        <v>334</v>
      </c>
      <c r="B23" s="4" t="s">
        <v>373</v>
      </c>
    </row>
  </sheetData>
  <mergeCells count="8">
    <mergeCell ref="A1:A2"/>
    <mergeCell ref="B1:E1"/>
    <mergeCell ref="B2:C2"/>
    <mergeCell ref="D2:E2"/>
    <mergeCell ref="A20:E20"/>
    <mergeCell ref="B21:E21"/>
    <mergeCell ref="B22:E22"/>
    <mergeCell ref="B23:E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6</v>
      </c>
    </row>
    <row r="3" spans="1:3">
      <c r="A3" s="3" t="s">
        <v>163</v>
      </c>
    </row>
    <row r="4" spans="1:3">
      <c r="A4" s="4" t="s">
        <v>111</v>
      </c>
      <c r="B4" s="5" t="n">
        <v>343</v>
      </c>
      <c r="C4" s="5" t="n">
        <v>660</v>
      </c>
    </row>
    <row r="5" spans="1:3">
      <c r="A5" s="4" t="s">
        <v>375</v>
      </c>
      <c r="B5" s="5" t="n">
        <v>317</v>
      </c>
    </row>
    <row r="6" spans="1:3">
      <c r="A6" s="4" t="s">
        <v>376</v>
      </c>
      <c r="B6" s="4" t="s">
        <v>37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78</v>
      </c>
      <c r="B1" s="2" t="s">
        <v>1</v>
      </c>
    </row>
    <row r="2" spans="1:3">
      <c r="B2" s="2" t="s">
        <v>2</v>
      </c>
      <c r="C2" s="2" t="s">
        <v>36</v>
      </c>
    </row>
    <row r="3" spans="1:3">
      <c r="A3" s="3" t="s">
        <v>168</v>
      </c>
    </row>
    <row r="4" spans="1:3">
      <c r="A4" s="4" t="s">
        <v>379</v>
      </c>
      <c r="B4" s="6" t="n">
        <v>2000000</v>
      </c>
    </row>
    <row r="5" spans="1:3">
      <c r="A5" s="4" t="s">
        <v>380</v>
      </c>
      <c r="B5" s="6" t="n">
        <v>38400</v>
      </c>
      <c r="C5" s="6" t="n">
        <v>263100</v>
      </c>
    </row>
    <row r="6" spans="1:3">
      <c r="A6" s="4" t="s">
        <v>381</v>
      </c>
      <c r="B6" s="5" t="n">
        <v>13</v>
      </c>
      <c r="C6" s="5" t="n">
        <v>101</v>
      </c>
    </row>
    <row r="7" spans="1:3">
      <c r="A7" s="4" t="s">
        <v>382</v>
      </c>
      <c r="B7" s="6" t="n">
        <v>969300</v>
      </c>
    </row>
    <row r="8" spans="1:3">
      <c r="A8" s="4" t="s">
        <v>383</v>
      </c>
      <c r="B8" s="5" t="n">
        <v>4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39"/>
    <col customWidth="1" max="6" min="6" width="10"/>
  </cols>
  <sheetData>
    <row r="1" spans="1:6">
      <c r="A1" s="1" t="s">
        <v>89</v>
      </c>
      <c r="B1" s="2" t="s">
        <v>90</v>
      </c>
      <c r="C1" s="2" t="s">
        <v>91</v>
      </c>
      <c r="D1" s="2" t="s">
        <v>92</v>
      </c>
      <c r="E1" s="2" t="s">
        <v>93</v>
      </c>
      <c r="F1" s="2" t="s">
        <v>94</v>
      </c>
    </row>
    <row r="2" spans="1:6">
      <c r="A2" s="4" t="s">
        <v>95</v>
      </c>
      <c r="B2" s="6" t="n">
        <v>58434566</v>
      </c>
    </row>
    <row r="3" spans="1:6">
      <c r="A3" s="4" t="s">
        <v>96</v>
      </c>
      <c r="B3" s="5" t="n">
        <v>584</v>
      </c>
      <c r="C3" s="5" t="n">
        <v>69312</v>
      </c>
      <c r="D3" s="5" t="n">
        <v>-40343</v>
      </c>
      <c r="E3" s="5" t="n">
        <v>576</v>
      </c>
      <c r="F3" s="5" t="n">
        <v>30129</v>
      </c>
    </row>
    <row r="4" spans="1:6">
      <c r="A4" s="4" t="s">
        <v>97</v>
      </c>
      <c r="D4" s="6" t="n">
        <v>576</v>
      </c>
      <c r="E4" s="6" t="n">
        <v>-576</v>
      </c>
      <c r="F4" s="6" t="n">
        <v>0</v>
      </c>
    </row>
    <row r="5" spans="1:6">
      <c r="A5" s="4" t="s">
        <v>98</v>
      </c>
      <c r="B5" s="6" t="n">
        <v>58434566</v>
      </c>
    </row>
    <row r="6" spans="1:6">
      <c r="A6" s="4" t="s">
        <v>99</v>
      </c>
      <c r="B6" s="5" t="n">
        <v>584</v>
      </c>
      <c r="C6" s="6" t="n">
        <v>69312</v>
      </c>
      <c r="D6" s="6" t="n">
        <v>-39767</v>
      </c>
      <c r="E6" s="6" t="n">
        <v>0</v>
      </c>
      <c r="F6" s="6" t="n">
        <v>30129</v>
      </c>
    </row>
    <row r="7" spans="1:6">
      <c r="A7" s="4" t="s">
        <v>100</v>
      </c>
      <c r="C7" s="6" t="n">
        <v>660</v>
      </c>
      <c r="F7" s="6" t="n">
        <v>660</v>
      </c>
    </row>
    <row r="8" spans="1:6">
      <c r="A8" s="4" t="s">
        <v>101</v>
      </c>
      <c r="B8" s="6" t="n">
        <v>-263100</v>
      </c>
    </row>
    <row r="9" spans="1:6">
      <c r="A9" s="4" t="s">
        <v>102</v>
      </c>
      <c r="B9" s="5" t="n">
        <v>-2</v>
      </c>
      <c r="C9" s="6" t="n">
        <v>-99</v>
      </c>
      <c r="F9" s="6" t="n">
        <v>-101</v>
      </c>
    </row>
    <row r="10" spans="1:6">
      <c r="A10" s="4" t="s">
        <v>85</v>
      </c>
      <c r="B10" s="4" t="s">
        <v>103</v>
      </c>
      <c r="C10" s="4" t="s">
        <v>103</v>
      </c>
      <c r="D10" s="4" t="s">
        <v>103</v>
      </c>
      <c r="E10" s="6" t="n">
        <v>-3598</v>
      </c>
      <c r="F10" s="6" t="n">
        <v>-3598</v>
      </c>
    </row>
    <row r="11" spans="1:6">
      <c r="A11" s="4" t="s">
        <v>104</v>
      </c>
      <c r="B11" s="6" t="n">
        <v>58171466</v>
      </c>
    </row>
    <row r="12" spans="1:6">
      <c r="A12" s="4" t="s">
        <v>105</v>
      </c>
      <c r="B12" s="5" t="n">
        <v>582</v>
      </c>
      <c r="C12" s="6" t="n">
        <v>69873</v>
      </c>
      <c r="D12" s="6" t="n">
        <v>-43365</v>
      </c>
      <c r="E12" s="6" t="n">
        <v>0</v>
      </c>
      <c r="F12" s="6" t="n">
        <v>27090</v>
      </c>
    </row>
    <row r="13" spans="1:6">
      <c r="A13" s="4" t="s">
        <v>100</v>
      </c>
      <c r="C13" s="6" t="n">
        <v>343</v>
      </c>
      <c r="F13" s="6" t="n">
        <v>343</v>
      </c>
    </row>
    <row r="14" spans="1:6">
      <c r="A14" s="4" t="s">
        <v>101</v>
      </c>
      <c r="B14" s="6" t="n">
        <v>-38400</v>
      </c>
    </row>
    <row r="15" spans="1:6">
      <c r="A15" s="4" t="s">
        <v>102</v>
      </c>
      <c r="B15" s="5" t="n">
        <v>-1</v>
      </c>
      <c r="C15" s="6" t="n">
        <v>-12</v>
      </c>
      <c r="F15" s="6" t="n">
        <v>-13</v>
      </c>
    </row>
    <row r="16" spans="1:6">
      <c r="A16" s="4" t="s">
        <v>85</v>
      </c>
      <c r="B16" s="4" t="s">
        <v>103</v>
      </c>
      <c r="C16" s="4" t="s">
        <v>103</v>
      </c>
      <c r="D16" s="4" t="s">
        <v>103</v>
      </c>
      <c r="E16" s="6" t="n">
        <v>-3289</v>
      </c>
      <c r="F16" s="6" t="n">
        <v>-3289</v>
      </c>
    </row>
    <row r="17" spans="1:6">
      <c r="A17" s="4" t="s">
        <v>106</v>
      </c>
      <c r="B17" s="6" t="n">
        <v>58133066</v>
      </c>
    </row>
    <row r="18" spans="1:6">
      <c r="A18" s="4" t="s">
        <v>107</v>
      </c>
      <c r="B18" s="5" t="n">
        <v>581</v>
      </c>
      <c r="C18" s="5" t="n">
        <v>70204</v>
      </c>
      <c r="D18" s="5" t="n">
        <v>-46654</v>
      </c>
      <c r="E18" s="5" t="n">
        <v>0</v>
      </c>
      <c r="F18" s="5" t="n">
        <v>24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6</v>
      </c>
    </row>
    <row r="3" spans="1:3">
      <c r="A3" s="3" t="s">
        <v>109</v>
      </c>
    </row>
    <row r="4" spans="1:3">
      <c r="A4" s="4" t="s">
        <v>85</v>
      </c>
      <c r="B4" s="5" t="n">
        <v>-3289</v>
      </c>
      <c r="C4" s="5" t="n">
        <v>-3598</v>
      </c>
    </row>
    <row r="5" spans="1:3">
      <c r="A5" s="3" t="s">
        <v>110</v>
      </c>
    </row>
    <row r="6" spans="1:3">
      <c r="A6" s="4" t="s">
        <v>81</v>
      </c>
      <c r="B6" s="6" t="n">
        <v>711</v>
      </c>
      <c r="C6" s="6" t="n">
        <v>1058</v>
      </c>
    </row>
    <row r="7" spans="1:3">
      <c r="A7" s="4" t="s">
        <v>82</v>
      </c>
      <c r="B7" s="6" t="n">
        <v>38</v>
      </c>
      <c r="C7" s="6" t="n">
        <v>0</v>
      </c>
    </row>
    <row r="8" spans="1:3">
      <c r="A8" s="4" t="s">
        <v>111</v>
      </c>
      <c r="B8" s="6" t="n">
        <v>343</v>
      </c>
      <c r="C8" s="6" t="n">
        <v>660</v>
      </c>
    </row>
    <row r="9" spans="1:3">
      <c r="A9" s="4" t="s">
        <v>112</v>
      </c>
      <c r="B9" s="6" t="n">
        <v>25</v>
      </c>
      <c r="C9" s="6" t="n">
        <v>25</v>
      </c>
    </row>
    <row r="10" spans="1:3">
      <c r="A10" s="4" t="s">
        <v>113</v>
      </c>
      <c r="B10" s="6" t="n">
        <v>37</v>
      </c>
      <c r="C10" s="6" t="n">
        <v>0</v>
      </c>
    </row>
    <row r="11" spans="1:3">
      <c r="A11" s="4" t="s">
        <v>83</v>
      </c>
      <c r="B11" s="6" t="n">
        <v>0</v>
      </c>
      <c r="C11" s="6" t="n">
        <v>1</v>
      </c>
    </row>
    <row r="12" spans="1:3">
      <c r="A12" s="3" t="s">
        <v>114</v>
      </c>
    </row>
    <row r="13" spans="1:3">
      <c r="A13" s="4" t="s">
        <v>115</v>
      </c>
      <c r="B13" s="6" t="n">
        <v>216</v>
      </c>
      <c r="C13" s="6" t="n">
        <v>-50</v>
      </c>
    </row>
    <row r="14" spans="1:3">
      <c r="A14" s="4" t="s">
        <v>116</v>
      </c>
      <c r="B14" s="6" t="n">
        <v>-223</v>
      </c>
      <c r="C14" s="6" t="n">
        <v>0</v>
      </c>
    </row>
    <row r="15" spans="1:3">
      <c r="A15" s="4" t="s">
        <v>117</v>
      </c>
      <c r="B15" s="6" t="n">
        <v>-497</v>
      </c>
      <c r="C15" s="6" t="n">
        <v>547</v>
      </c>
    </row>
    <row r="16" spans="1:3">
      <c r="A16" s="4" t="s">
        <v>118</v>
      </c>
      <c r="B16" s="6" t="n">
        <v>-2639</v>
      </c>
      <c r="C16" s="6" t="n">
        <v>-1357</v>
      </c>
    </row>
    <row r="17" spans="1:3">
      <c r="A17" s="3" t="s">
        <v>119</v>
      </c>
    </row>
    <row r="18" spans="1:3">
      <c r="A18" s="4" t="s">
        <v>120</v>
      </c>
      <c r="B18" s="6" t="n">
        <v>3338</v>
      </c>
      <c r="C18" s="6" t="n">
        <v>1371</v>
      </c>
    </row>
    <row r="19" spans="1:3">
      <c r="A19" s="4" t="s">
        <v>121</v>
      </c>
      <c r="B19" s="6" t="n">
        <v>-233</v>
      </c>
      <c r="C19" s="6" t="n">
        <v>0</v>
      </c>
    </row>
    <row r="20" spans="1:3">
      <c r="A20" s="4" t="s">
        <v>122</v>
      </c>
      <c r="B20" s="6" t="n">
        <v>9</v>
      </c>
      <c r="C20" s="6" t="n">
        <v>0</v>
      </c>
    </row>
    <row r="21" spans="1:3">
      <c r="A21" s="4" t="s">
        <v>123</v>
      </c>
      <c r="B21" s="6" t="n">
        <v>-5</v>
      </c>
      <c r="C21" s="6" t="n">
        <v>-10</v>
      </c>
    </row>
    <row r="22" spans="1:3">
      <c r="A22" s="4" t="s">
        <v>124</v>
      </c>
      <c r="B22" s="6" t="n">
        <v>3109</v>
      </c>
      <c r="C22" s="6" t="n">
        <v>1361</v>
      </c>
    </row>
    <row r="23" spans="1:3">
      <c r="A23" s="3" t="s">
        <v>125</v>
      </c>
    </row>
    <row r="24" spans="1:3">
      <c r="A24" s="4" t="s">
        <v>126</v>
      </c>
      <c r="B24" s="6" t="n">
        <v>-13</v>
      </c>
      <c r="C24" s="6" t="n">
        <v>-101</v>
      </c>
    </row>
    <row r="25" spans="1:3">
      <c r="A25" s="4" t="s">
        <v>127</v>
      </c>
      <c r="B25" s="6" t="n">
        <v>-13</v>
      </c>
      <c r="C25" s="6" t="n">
        <v>-101</v>
      </c>
    </row>
    <row r="26" spans="1:3">
      <c r="A26" s="4" t="s">
        <v>128</v>
      </c>
      <c r="B26" s="6" t="n">
        <v>457</v>
      </c>
      <c r="C26" s="6" t="n">
        <v>-97</v>
      </c>
    </row>
    <row r="27" spans="1:3">
      <c r="A27" s="4" t="s">
        <v>129</v>
      </c>
      <c r="B27" s="6" t="n">
        <v>117</v>
      </c>
      <c r="C27" s="6" t="n">
        <v>214</v>
      </c>
    </row>
    <row r="28" spans="1:3">
      <c r="A28" s="4" t="s">
        <v>130</v>
      </c>
      <c r="B28" s="5" t="n">
        <v>574</v>
      </c>
      <c r="C28" s="5" t="n">
        <v>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3:55:52Z</dcterms:created>
  <dcterms:modified xmlns:dcterms="http://purl.org/dc/terms/" xmlns:xsi="http://www.w3.org/2001/XMLSchema-instance" xsi:type="dcterms:W3CDTF">2020-03-02T13:55:52Z</dcterms:modified>
</cp:coreProperties>
</file>